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Accounting Policie" sheetId="8" state="visible" r:id="rId8"/>
    <sheet xmlns:r="http://schemas.openxmlformats.org/officeDocument/2006/relationships" name="Stockholders' Equity" sheetId="9" state="visible" r:id="rId9"/>
    <sheet xmlns:r="http://schemas.openxmlformats.org/officeDocument/2006/relationships" name="Acquisitions and Divestitures" sheetId="10" state="visible" r:id="rId10"/>
    <sheet xmlns:r="http://schemas.openxmlformats.org/officeDocument/2006/relationships" name="Intangible Assets and Goodwill" sheetId="11" state="visible" r:id="rId11"/>
    <sheet xmlns:r="http://schemas.openxmlformats.org/officeDocument/2006/relationships" name="Inventories"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ferred Revenue And Remaining "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Overview And Accounting Polic_2" sheetId="20" state="visible" r:id="rId20"/>
    <sheet xmlns:r="http://schemas.openxmlformats.org/officeDocument/2006/relationships" name="Intangible Assets and Goodwill " sheetId="21" state="visible" r:id="rId21"/>
    <sheet xmlns:r="http://schemas.openxmlformats.org/officeDocument/2006/relationships" name="Inventories (Tables)" sheetId="22" state="visible" r:id="rId22"/>
    <sheet xmlns:r="http://schemas.openxmlformats.org/officeDocument/2006/relationships" name="Segment Information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Deferred Revenue And Remainin_2" sheetId="26" state="visible" r:id="rId26"/>
    <sheet xmlns:r="http://schemas.openxmlformats.org/officeDocument/2006/relationships" name="Earnings Per Share (Tables)" sheetId="27" state="visible" r:id="rId27"/>
    <sheet xmlns:r="http://schemas.openxmlformats.org/officeDocument/2006/relationships" name="Stockholders' Equity (Narrative" sheetId="28" state="visible" r:id="rId28"/>
    <sheet xmlns:r="http://schemas.openxmlformats.org/officeDocument/2006/relationships" name="Acquisitions and Divestitures ("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Intangible Assets and Goodwil_4" sheetId="32" state="visible" r:id="rId32"/>
    <sheet xmlns:r="http://schemas.openxmlformats.org/officeDocument/2006/relationships" name="Inventories (Components Of Net " sheetId="33" state="visible" r:id="rId33"/>
    <sheet xmlns:r="http://schemas.openxmlformats.org/officeDocument/2006/relationships" name="Segment Information (Schedule O" sheetId="34" state="visible" r:id="rId34"/>
    <sheet xmlns:r="http://schemas.openxmlformats.org/officeDocument/2006/relationships" name="Segment Information (Segment Se" sheetId="35" state="visible" r:id="rId35"/>
    <sheet xmlns:r="http://schemas.openxmlformats.org/officeDocument/2006/relationships" name="Segment Information (Reconcilia" sheetId="36" state="visible" r:id="rId36"/>
    <sheet xmlns:r="http://schemas.openxmlformats.org/officeDocument/2006/relationships" name="Segment Information (Segment Re" sheetId="37" state="visible" r:id="rId37"/>
    <sheet xmlns:r="http://schemas.openxmlformats.org/officeDocument/2006/relationships" name="Debt (Schedule Of Debt) (Detail" sheetId="38" state="visible" r:id="rId38"/>
    <sheet xmlns:r="http://schemas.openxmlformats.org/officeDocument/2006/relationships" name="Debt (Schedule of Debt Maturiti" sheetId="39" state="visible" r:id="rId39"/>
    <sheet xmlns:r="http://schemas.openxmlformats.org/officeDocument/2006/relationships" name="Debt (Narrative) (Details)" sheetId="40" state="visible" r:id="rId40"/>
    <sheet xmlns:r="http://schemas.openxmlformats.org/officeDocument/2006/relationships" name="Fair Value Measurements (Assets" sheetId="41" state="visible" r:id="rId41"/>
    <sheet xmlns:r="http://schemas.openxmlformats.org/officeDocument/2006/relationships" name="Fair Value Measurements (Additi" sheetId="42" state="visible" r:id="rId42"/>
    <sheet xmlns:r="http://schemas.openxmlformats.org/officeDocument/2006/relationships" name="Deferred Revenue And Remainin_3" sheetId="43" state="visible" r:id="rId43"/>
    <sheet xmlns:r="http://schemas.openxmlformats.org/officeDocument/2006/relationships" name="Deferred Revenue And Remainin_4" sheetId="44" state="visible" r:id="rId44"/>
    <sheet xmlns:r="http://schemas.openxmlformats.org/officeDocument/2006/relationships" name="Earnings Per Share (Schedule Of" sheetId="45" state="visible" r:id="rId45"/>
    <sheet xmlns:r="http://schemas.openxmlformats.org/officeDocument/2006/relationships" name="Income Taxes (Narrative) (Detai"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4662469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cquisitions and Divestitures</t>
        </is>
      </c>
      <c r="B4" s="4" t="inlineStr">
        <is>
          <t>ACQUISITIONS AND DIVESTITURES Acquisition In September 2022, we acquired Bid2Win Software, LLC (“B2W”) with total cash consideration of $322.1 million. B2W Software is a leading provider of estimating and operations solutions for the heavy civil construction industry and will be reported as part of our Buildings and Infrastructure segment. This acquisition will enable us to expand our already extensive civil infrastructure portfolio and Trimble Construction One, a purpose-built connected construction management platform. The Condensed Consolidated Statements of Income include the operating results of the acquired business from the date of acquisition. The acquisition contributed less than 1% to our total revenue during the first three quarters of fiscal 2022. The preliminary allocation of the purchase price for B2W was based upon preliminary fair value estimates and analyses, including preliminary work performed by third-party valuation specialists, which could change within the measurement period as valuations are finalized. The primary areas that remain preliminary relate to the fair values of intangible assets acquired and certain tangible assets and liabilities acquired. We expect to finalize the valuation as soon as practicable, but no later than one year from the acquisition date. There were no other acquisitions during the first three quarters of 2022 . Divestitures In May 2022, we completed the sale of the Time and Frequency, LOADRITE, Spectra Precision Tools, and SECO accessories businesses to Precisional LLC, an affiliate of The Jordan Company (“TJC”), for $205.3 million in cash, which includes a working capital adjustment. These businesses were reported as part of our Buildings and Infrastructure and Geospatial segments. Upon the closing of the transaction and adjustment for working capital, we recognized a pre-tax gain of $106.9 million and wrote off $98.4 million of net assets primarily comprised of $40.6 million of inventory, $25.4 million of accounts receivable, and $30.8 million of goodwill. In the third quarter of 2022, we completed the sale of Construction Telematics Solutions to MiX Telematics, and in the second quarter of 2022, we completed the sale of Beena Vision to Wabtec Corporation, which are both part of the Transportation segment. The proceeds for both divestiture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following table presents a summary of our intangible assets: Third Quarter of 2022 Year End 2021 Gross Gross Carrying Accumulated Net Carrying Carrying Accumulated Net Carrying (In millions) Amount Amortization Amount Amount Amortization Amount Developed product technology $ 1,010.6 $ (724.6) $ 286.0 $ 1,011.9 $ (748.2) $ 263.7 Customer relationships 639.6 (422.5) 217.1 667.8 (428.9) 238.9 Trade names and trademarks 39.1 (31.5) 7.6 48.0 (45.0) 3.0 Distribution rights and other intellectual property 8.1 (7.1) 1.0 10.0 (9.0) 1.0 $ 1,697.4 $ (1,185.7) $ 511.7 $ 1,737.7 $ (1,231.1) $ 506.6 The estimated future amortization expense of intangible assets at the end of the third quarter of 2022 was as follows: (In millions) 2022 (Remaining) $ 33.2 2023 129.9 2024 105.5 2025 70.1 2026 64.0 Thereafter 109.0 Total $ 511.7 Goodwill The changes in the carrying amount of goodwill by segment for the first three quarters of 2022 were as follows: Buildings and Infrastructure Geospatial Resources and Utilities Transportation Total (In millions) Balance as of year end 2021 $ 2,141.4 $ 403.6 $ 440.8 $ 995.7 $ 3,981.5 Additions due to acquisitions 214.6 — — — 214.6 Decrease from divestitures (23.9) (6.9) — (6.9) (37.7) Foreign currency translation and other adjustments (67.8) (23.3) (20.1) (10.1) (121.3) Balance as of the end of the third quarter of 2022 $ 2,264.3 $ 373.4 $ 420.7 $ 978.7 $ 4,0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 xml:space="preserve">INVENTORIES The components of inventory, net were as follows: Third Quarter of Year End As of 2022 2021 (In millions) Raw materials $ 132.6 $ 129.6 Work-in-process 11.2 12.4 Finished goods 247.3 221.3 Total inventories $ 391.1 $ 3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determined our operating segments based on how our Chief Operating Decision Maker (“CODM”) views and evaluates operations. Our reportable segments are described below: • Buildings and Infrastructure . This segment primarily serves customers working in architecture, engineering, construction, and operations and maintenance. • Geospatial . This segment primarily serves customers working in surveying, engineering, and government. • Resources and Utilities . This segment primarily serves customers working in agriculture, forestry, and utilities. • Transportation .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Third Quarter of 2022 Segment revenue $ 363.6 $ 184.2 $ 191.7 $ 145.4 $ 884.9 Segment operating income 96.7 61.5 64.2 16.0 238.4 Depreciation expense 1.4 1.4 1.4 0.8 5.0 Third Quarter of 2021 Segment revenue $ 349.7 $ 205.4 $ 184.8 $ 161.5 $ 901.4 Segment operating income 100.6 64.9 60.6 15.3 241.4 Depreciation expense 1.7 1.8 1.4 1.0 5.9 First Three Quarters of 2022 Segment revenue $ 1,143.8 $ 585.4 $ 636.4 $ 454.2 $ 2,819.8 Segment operating income 318.8 177.2 212.3 37.0 745.3 Depreciation expense 4.6 4.5 4.3 2.7 16.1 First Three Quarters of 2021 Segment revenue $ 1,057.6 $ 606.8 $ 587.5 $ 481.5 $ 2,733.4 Segment operating income 301.1 179.7 211.2 36.5 728.5 Depreciation expense 5.3 5.3 4.4 3.0 18.0 Reporting Segments Buildings and Infrastructure Geospatial Resources and Utilities Transportation Total (In millions) As of the end of the Third Quarter of 2022 Accounts receivable, net $ 220.8 $ 142.3 $ 80.1 $ 122.9 $ 566.1 Inventories 88.6 148.2 90.2 64.1 391.1 Goodwill 2,264.3 373.4 420.7 978.7 4,037.1 As of Year End 2021 Accounts receivable, net $ 246.8 $ 134.0 $ 112.9 $ 131.1 $ 624.8 Inventories 79.3 136.4 67.4 80.2 363.3 Goodwill 2,141.4 403.6 440.8 995.7 3,981.5 A reconciliation of our condensed consolidated segment operating income to condensed consolidated income before income taxes was as follows: Third Quarter of First Three Quarters of 2022 2021 2022 2021 (In millions) Consolidated segment operating income $ 238.4 $ 241.4 $ 745.3 $ 728.5 Unallocated general corporate expenses (28.5) (26.7) (91.6) (76.0) Purchase accounting adjustments (31.0) (33.2) (97.9) (102.0) Acquisition / divestiture items (9.1) (0.2) (20.3) (10.3) Stock-based compensation / deferred compensation (31.7) (32.1) (82.9) (99.1) Restructuring and other costs (15.7) (1.7) (38.4) (7.9) Consolidated operating income 122.4 147.5 414.2 433.2 Total non-operating (expense) income, net (4.5) 9.2 63.8 23.3 Consolidated income before taxes $ 117.9 $ 156.7 $ 478.0 $ 456.5 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Third Quarter of 2022 North America $ 235.8 $ 84.1 $ 55.5 $ 113.0 $ 488.4 Europe 67.6 52.9 79.6 18.1 218.2 Asia Pacific 52.8 33.8 8.6 7.1 102.3 Rest of World 7.4 13.4 48.0 7.2 76.0 Total segment revenue $ 363.6 $ 184.2 $ 191.7 $ 145.4 $ 884.9 Third Quarter of 2021 North America $ 200.4 $ 84.8 $ 51.5 $ 125.0 $ 461.7 Europe 95.2 68.3 80.2 20.3 264.0 Asia Pacific 47.9 40.2 14.7 8.3 111.1 Rest of World 6.2 12.1 38.4 7.9 64.6 Total segment revenue $ 349.7 $ 205.4 $ 184.8 $ 161.5 $ 901.4 First Three Quarters of 2022 North America $ 710.6 $ 255.4 $ 178.8 $ 354.9 $ 1,499.7 Europe 263.9 185.4 291.3 58.2 798.8 Asia Pacific 149.6 108.6 41.3 22.1 321.6 Rest of World 19.7 36.0 125.0 19.0 199.7 Total segment revenue $ 1,143.8 $ 585.4 $ 636.4 $ 454.2 $ 2,819.8 First Three Quarters of 2021 North America $ 612.4 $ 254.5 $ 165.5 $ 372.8 $ 1,405.2 Europe 290.5 200.9 279.6 65.1 836.1 Asia Pacific 137.3 117.2 50.8 23.6 328.9 Rest of World 17.4 34.2 91.6 20.0 163.2 Total segment revenue $ 1,057.6 $ 606.8 $ 587.5 $ 481.5 $ 2,733.4 Total revenue in the United States as included in the Condensed Consolidated Statements of Income wa s $444.5 million and $415.2 million for the third quarter of 2022 and 2021, and $1,358.9 million and $1,265.3 million for the first three quarters of 2022 and 2021. No single customer or country other than t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Debt consisted of the following: Third Quarter of Year End Instrument Date of Issuance 2022 2021 (In millions) Effective interest rate Senior Notes: Senior Notes, 4.15%, due June 2023 June 2018 4.36% $ 300.0 $ 300.0 Senior Notes, 4.75%, due December 2024 November 2014 4.95% 400.0 400.0 Senior Notes, 4.90%, due June 2028 June 2018 5.04% 600.0 600.0 Credit Facilities: 2022 Revolving Credit Facility, due March 2027 September 2022 3.88% 250.0 — Uncommitted Credit Facilities, floating rate 4.21% 43.6 — Unamortized discount and issuance costs (5.4) (6.8) Total debt $ 1,588.2 $ 1,293.2 Less: Short-term debt 343.6 — Long-term debt $ 1,244.6 $ 1,293.2 Each of our debt agreements, including our credit facilities, requires us to maintain compliance with certain debt covenants, all of which we complied with at the end of the third quarter of 2022. Debt Maturities At the end of the third quarter of 2022, our debt maturities based on outstanding principal were as follows (in millions): Year Payable 2022 (Remaining) $ 43.6 2023 300.0 2024 400.0 2025 — 2026 — Thereafter 850.0 Total $ 1,593.6 Senior Notes All of our senior notes are unsecured obligations. Interest on the senior notes is payable semi-annually in June and December of each year. Additional details are unchanged from the information disclosed in Note 6, “Debt” of the 2021 Form 10-K. Credit Facilities In March 2022, we entered into a credit agreement (the “2022 Credit Facility”) maturing in March 2027. The 2022 Credit Facility provides for a five-year, unsecured revolving credit facility in the aggregate principal amount of $1.25 billion, and permits us, subject to the satisfaction of certain conditions, to increase the commitments for revolving loans by an aggregate principal amount of up to $500.0 million. The interest rate and commitment fees are based on our current long-term, senior unsecured debt ratings, our leverage ratio, and certain specified sustainability targets. As of September 30, 2022, $250.0 million was outstanding under the 2022 Credit Facility. Uncommitted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s of financial instruments at fair value on a recurring basis for the periods indicated and determined using the following inputs: Fair Values as of the end of the Third Quarter of 2022 Fair Values at the end of 2021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0.8 $ — $ — $ 30.8 $ 44.7 $ — $ — $ 44.7 Derivatives (2) — 0.2 — 0.2 — 0.1 — 0.1 Contingent consideration (3) — — 3.6 3.6 — — — — Total assets measured at fair value $ 30.8 $ 0.2 $ 3.6 $ 34.6 $ 44.7 $ 0.1 $ — $ 44.8 Liabilities Deferred compensation plan (1) $ 30.8 $ — $ — $ 30.8 $ 44.7 $ — $ — $ 44.7 Derivatives (2) — 0.3 — 0.3 — 0.2 — 0.2 Contingent consideration (3) — — — — — — 12.8 12.8 Total liabilities measured at fair value $ 30.8 $ 0.3 $ — $ 31.1 $ 44.7 $ 0.2 $ 12.8 $ 57.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densed Consolidated Balance Sheets. (3) Represents arrangements to receive payments from buyers of our divested companies or pay former owners of acquired companies that are included in Other current and non-current assets or Other current liabilities on our Condensed Consolidated Balance Sheets. The fair values are estimated using scenario-based methods based upon estimated future milestones. Additional Fair Value Information The total estimated fair value of all outstanding financial instruments that are not recorded at fair value on a recurring basis (debt) was approximately $1.6 billion and $1.4 billion at the end of the third quarter of 2022 and at the end of 2021 . The fair value of the senior notes was determined based on observable market prices in less active markets and is categorized accordingly as Level II. The fair values do not indicate the amount we would currently have to pay to extinguish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Deferred Revenue And Remaining Performance Obligations</t>
        </is>
      </c>
      <c r="B4" s="4" t="inlineStr">
        <is>
          <t>DEFERRED REVENUE AND REMAINING PERFORMANCE OBLIGATIONS Deferred Revenue Changes in our deferred revenue during the third quarter and first three quarters of 2022 and 2021 were as follows: Third Quarter of First Three Quarters of (In millions) 2022 2021 2022 2021 Beginning balance of the period $ 685.2 $ 606.1 $ 631.8 $ 613.8 Revenue recognized from prior year-end (92.0) (92.3) (453.8) (471.8) Billings net of revenue recognized from current year 43.6 75.2 458.8 447.0 Ending balance of the period $ 636.8 $ 589.0 $ 636.8 $ 589.0 Remaining Performance Obligations At the end of the third quarter of 2022, approximately $1.5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1 billion or 72% of our remaining performance obligations as revenue during the next 12 months and the remainder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common shares include outstanding stock options, restricted stock units, contingently issuable shares, and shares to be purchased under our employee stock purchase plan. The following table shows the computation of basic and diluted earnings per share: Third Quarter of First Three Quarters of 2022 2021 2022 2021 (In millions, except per share amounts) Numerator: Net income attributable to Trimble Inc. $ 85.8 $ 124.0 $ 364.1 $ 377.4 Denominator: Weighted-average number of common shares used in basic earnings per share 247.5 251.8 249.1 251.5 Effect of dilutive securities 1.4 2.7 1.7 2.8 Weighted-average number of common shares and dilutive potential common shares used in diluted earnings per share 248.9 254.5 250.8 254.3 Basic earnings per share $ 0.35 $ 0.49 $ 1.46 $ 1.50 Diluted earnings per share $ 0.34 $ 0.49 $ 1.45 $ 1.48 Antidilutive weighted-average shares (1) 1.7 0.1 1.5 —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ird quarter, our effective income tax rate w as 27.2%, as compared to 20.9% in the prior year. The increase was primarily associated with divestiture gains and a lower stock-based compensation deduction benefit. For the first three quarters, our effective income tax rate was 23.8% , as compared to 17.3% in the prior year. The increase was primarily due to the same factors in the third quarter as well as a one-time tax benefit from a foreign deferred tax asset in the prior year. We and our subsidiaries are subject to U.S. federal, state, and foreign income taxes. Currently, we are in different stages of multiple year examinations by various state and foreign taxing authorities. While we believe our reserves are more likely than not to be adequate to cover final resolution of all open tax matters, it is reasonably possible that future obligations related to these matters could arise. Unrecognized tax benefits of $55.5 million and $42.3 million at the end of the third quarter of 2022 and at the end of 2021, if recognized, would favorably affect the effective income tax rate in future periods. At the end of the third quarter of 2022 and at the end of 2021, we accrued interest and penalties of $10.6 million and $9.2 million. Although the timing of the resolution and/or closure of audits is not certain, we do not believe that our gross unrecognized tax benefits would materially change in the next twelve months. On August 16, 2022, the U.S. federal government enacted the Inflation Reduction Act (“IRA”) of 2022. The IRA includes a 15% corporate alternative minimum tax effective in 2024 for certain large corporations, a 1% excise tax on net share repurchases after December 31, 2022, and several tax incentives to promote clean energy. We do not expect the provisions of the IRA to have a material impact on our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 and Contingencies</t>
        </is>
      </c>
      <c r="B4" s="4" t="inlineStr">
        <is>
          <t>COMMITMENTS AND CONTINGENCIES Commitments At the end of the third quarter of 2022, we had unconditional purchase obligations of approximately $613.3 million. These unconditional purchase obligations primarily represent open non-cancellable purchase orders for material purchases with our vendors and investments in our platform associated with our Connect and Scale strategy.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8.7</v>
      </c>
      <c r="C3" s="6" t="n">
        <v>325.7</v>
      </c>
    </row>
    <row r="4">
      <c r="A4" s="4" t="inlineStr">
        <is>
          <t>Accounts receivable, net</t>
        </is>
      </c>
      <c r="B4" s="7" t="n">
        <v>566.1</v>
      </c>
      <c r="C4" s="7" t="n">
        <v>624.8</v>
      </c>
    </row>
    <row r="5">
      <c r="A5" s="4" t="inlineStr">
        <is>
          <t>Inventories</t>
        </is>
      </c>
      <c r="B5" s="7" t="n">
        <v>391.1</v>
      </c>
      <c r="C5" s="7" t="n">
        <v>363.3</v>
      </c>
    </row>
    <row r="6">
      <c r="A6" s="4" t="inlineStr">
        <is>
          <t>Other current assets</t>
        </is>
      </c>
      <c r="B6" s="7" t="n">
        <v>169.4</v>
      </c>
      <c r="C6" s="7" t="n">
        <v>136.8</v>
      </c>
    </row>
    <row r="7">
      <c r="A7" s="4" t="inlineStr">
        <is>
          <t>Total current assets</t>
        </is>
      </c>
      <c r="B7" s="7" t="n">
        <v>1435.3</v>
      </c>
      <c r="C7" s="7" t="n">
        <v>1450.6</v>
      </c>
    </row>
    <row r="8">
      <c r="A8" s="4" t="inlineStr">
        <is>
          <t>Property and equipment, net</t>
        </is>
      </c>
      <c r="B8" s="5" t="n">
        <v>221</v>
      </c>
      <c r="C8" s="7" t="n">
        <v>233.2</v>
      </c>
    </row>
    <row r="9">
      <c r="A9" s="4" t="inlineStr">
        <is>
          <t>Operating lease right-of-use assets</t>
        </is>
      </c>
      <c r="B9" s="7" t="n">
        <v>122.3</v>
      </c>
      <c r="C9" s="5" t="n">
        <v>141</v>
      </c>
    </row>
    <row r="10">
      <c r="A10" s="4" t="inlineStr">
        <is>
          <t>Goodwill</t>
        </is>
      </c>
      <c r="B10" s="7" t="n">
        <v>4037.1</v>
      </c>
      <c r="C10" s="7" t="n">
        <v>3981.5</v>
      </c>
    </row>
    <row r="11">
      <c r="A11" s="4" t="inlineStr">
        <is>
          <t>Other purchased intangible assets, net</t>
        </is>
      </c>
      <c r="B11" s="7" t="n">
        <v>511.7</v>
      </c>
      <c r="C11" s="7" t="n">
        <v>506.6</v>
      </c>
    </row>
    <row r="12">
      <c r="A12" s="4" t="inlineStr">
        <is>
          <t>Deferred income tax assets</t>
        </is>
      </c>
      <c r="B12" s="7" t="n">
        <v>448.6</v>
      </c>
      <c r="C12" s="5" t="n">
        <v>502</v>
      </c>
    </row>
    <row r="13">
      <c r="A13" s="4" t="inlineStr">
        <is>
          <t>Other non-current assets</t>
        </is>
      </c>
      <c r="B13" s="7" t="n">
        <v>301.7</v>
      </c>
      <c r="C13" s="7" t="n">
        <v>284.7</v>
      </c>
    </row>
    <row r="14">
      <c r="A14" s="4" t="inlineStr">
        <is>
          <t>Total assets</t>
        </is>
      </c>
      <c r="B14" s="7" t="n">
        <v>7077.7</v>
      </c>
      <c r="C14" s="7" t="n">
        <v>7099.6</v>
      </c>
    </row>
    <row r="15">
      <c r="A15" s="3" t="inlineStr">
        <is>
          <t>Current liabilities:</t>
        </is>
      </c>
      <c r="B15" s="4" t="inlineStr">
        <is>
          <t xml:space="preserve"> </t>
        </is>
      </c>
      <c r="C15" s="4" t="inlineStr">
        <is>
          <t xml:space="preserve"> </t>
        </is>
      </c>
    </row>
    <row r="16">
      <c r="A16" s="4" t="inlineStr">
        <is>
          <t>Short-term debt</t>
        </is>
      </c>
      <c r="B16" s="7" t="n">
        <v>343.6</v>
      </c>
      <c r="C16" s="5" t="n">
        <v>0</v>
      </c>
    </row>
    <row r="17">
      <c r="A17" s="4" t="inlineStr">
        <is>
          <t>Accounts payable</t>
        </is>
      </c>
      <c r="B17" s="7" t="n">
        <v>194.8</v>
      </c>
      <c r="C17" s="7" t="n">
        <v>207.3</v>
      </c>
    </row>
    <row r="18">
      <c r="A18" s="4" t="inlineStr">
        <is>
          <t>Accrued compensation and benefits</t>
        </is>
      </c>
      <c r="B18" s="7" t="n">
        <v>156.7</v>
      </c>
      <c r="C18" s="5" t="n">
        <v>231</v>
      </c>
    </row>
    <row r="19">
      <c r="A19" s="4" t="inlineStr">
        <is>
          <t>Deferred revenue</t>
        </is>
      </c>
      <c r="B19" s="7" t="n">
        <v>544.5</v>
      </c>
      <c r="C19" s="7" t="n">
        <v>548.8</v>
      </c>
    </row>
    <row r="20">
      <c r="A20" s="4" t="inlineStr">
        <is>
          <t>Other current liabilities</t>
        </is>
      </c>
      <c r="B20" s="7" t="n">
        <v>205.4</v>
      </c>
      <c r="C20" s="7" t="n">
        <v>201.5</v>
      </c>
    </row>
    <row r="21">
      <c r="A21" s="4" t="inlineStr">
        <is>
          <t>Total current liabilities</t>
        </is>
      </c>
      <c r="B21" s="5" t="n">
        <v>1445</v>
      </c>
      <c r="C21" s="7" t="n">
        <v>1188.6</v>
      </c>
    </row>
    <row r="22">
      <c r="A22" s="4" t="inlineStr">
        <is>
          <t>Long-term debt</t>
        </is>
      </c>
      <c r="B22" s="7" t="n">
        <v>1244.6</v>
      </c>
      <c r="C22" s="7" t="n">
        <v>1293.2</v>
      </c>
    </row>
    <row r="23">
      <c r="A23" s="4" t="inlineStr">
        <is>
          <t>Deferred revenue, non-current</t>
        </is>
      </c>
      <c r="B23" s="7" t="n">
        <v>92.3</v>
      </c>
      <c r="C23" s="5" t="n">
        <v>83</v>
      </c>
    </row>
    <row r="24">
      <c r="A24" s="4" t="inlineStr">
        <is>
          <t>Deferred income tax liabilities</t>
        </is>
      </c>
      <c r="B24" s="7" t="n">
        <v>162.2</v>
      </c>
      <c r="C24" s="7" t="n">
        <v>263.1</v>
      </c>
    </row>
    <row r="25">
      <c r="A25" s="4" t="inlineStr">
        <is>
          <t>Income taxes payable</t>
        </is>
      </c>
      <c r="B25" s="7" t="n">
        <v>40.9</v>
      </c>
      <c r="C25" s="7" t="n">
        <v>54.5</v>
      </c>
    </row>
    <row r="26">
      <c r="A26" s="4" t="inlineStr">
        <is>
          <t>Operating lease liabilities</t>
        </is>
      </c>
      <c r="B26" s="7" t="n">
        <v>103.9</v>
      </c>
      <c r="C26" s="7" t="n">
        <v>121.4</v>
      </c>
    </row>
    <row r="27">
      <c r="A27" s="4" t="inlineStr">
        <is>
          <t>Other non-current liabilities</t>
        </is>
      </c>
      <c r="B27" s="5" t="n">
        <v>144</v>
      </c>
      <c r="C27" s="7" t="n">
        <v>151.1</v>
      </c>
    </row>
    <row r="28">
      <c r="A28" s="4" t="inlineStr">
        <is>
          <t>Total liabilities</t>
        </is>
      </c>
      <c r="B28" s="7" t="n">
        <v>3232.9</v>
      </c>
      <c r="C28" s="7" t="n">
        <v>3154.9</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3.0 shares authorized; none issued and outstanding</t>
        </is>
      </c>
      <c r="B31" s="5" t="n">
        <v>0</v>
      </c>
      <c r="C31" s="5" t="n">
        <v>0</v>
      </c>
    </row>
    <row r="32">
      <c r="A32" s="4" t="inlineStr">
        <is>
          <t>Common stock, $0.001 par value; 360.0 shares authorized; 246.6 and 250.9 shares issued and outstanding at the end of the third quarter of 2022 and year end 2021</t>
        </is>
      </c>
      <c r="B32" s="7" t="n">
        <v>0.2</v>
      </c>
      <c r="C32" s="7" t="n">
        <v>0.3</v>
      </c>
    </row>
    <row r="33">
      <c r="A33" s="4" t="inlineStr">
        <is>
          <t>Additional paid-in-capital</t>
        </is>
      </c>
      <c r="B33" s="7" t="n">
        <v>2027.3</v>
      </c>
      <c r="C33" s="7" t="n">
        <v>1935.6</v>
      </c>
    </row>
    <row r="34">
      <c r="A34" s="4" t="inlineStr">
        <is>
          <t>Retained earnings</t>
        </is>
      </c>
      <c r="B34" s="5" t="n">
        <v>2152</v>
      </c>
      <c r="C34" s="7" t="n">
        <v>2170.5</v>
      </c>
    </row>
    <row r="35">
      <c r="A35" s="4" t="inlineStr">
        <is>
          <t>Accumulated other comprehensive loss</t>
        </is>
      </c>
      <c r="B35" s="7" t="n">
        <v>-334.7</v>
      </c>
      <c r="C35" s="7" t="n">
        <v>-161.7</v>
      </c>
    </row>
    <row r="36">
      <c r="A36" s="4" t="inlineStr">
        <is>
          <t>Total stockholders' equity</t>
        </is>
      </c>
      <c r="B36" s="7" t="n">
        <v>3844.8</v>
      </c>
      <c r="C36" s="7" t="n">
        <v>3944.7</v>
      </c>
    </row>
    <row r="37">
      <c r="A37" s="4" t="inlineStr">
        <is>
          <t>Total liabilities and stockholders' equity</t>
        </is>
      </c>
      <c r="B37" s="6" t="n">
        <v>7077.7</v>
      </c>
      <c r="C37" s="6" t="n">
        <v>70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verview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 to 53-week year ending on the Friday nearest to December 31. Both 2022 and 2021 are 52-week years. The third quarter of 2022 and 2021 ended on September 30, 2022 and October 1, 2021. Unless otherwise stated, all dates refer to these periods.</t>
        </is>
      </c>
    </row>
    <row r="5">
      <c r="A5" s="4" t="inlineStr">
        <is>
          <t>Use of Estimates</t>
        </is>
      </c>
      <c r="B5" s="4" t="inlineStr">
        <is>
          <t>Use of Estimates We prepared our interim Condensed Consolidated Financial Statements that accompany these notes in conformity with U.S. GAAP, consistent in all material respects with those applied in our Form 10-K filed with the U.S. Securities and Exchange Commission on February 23, 2022 (the “2021 Form 10-K”). The interim financial information is unaudited, and reflects all normal adjustments that are, in our opinion, necessary to provide a fair statement of results for the interim periods presented. This report should be read in conjunction with our 2021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t>
        </is>
      </c>
    </row>
    <row r="6">
      <c r="A6" s="4" t="inlineStr">
        <is>
          <t>Recently Adopted Accounting Pronouncements</t>
        </is>
      </c>
      <c r="B6" s="4" t="inlineStr">
        <is>
          <t>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Third Quarter of 2022 Year End 2021 Gross Gross Carrying Accumulated Net Carrying Carrying Accumulated Net Carrying (In millions) Amount Amortization Amount Amount Amortization Amount Developed product technology $ 1,010.6 $ (724.6) $ 286.0 $ 1,011.9 $ (748.2) $ 263.7 Customer relationships 639.6 (422.5) 217.1 667.8 (428.9) 238.9 Trade names and trademarks 39.1 (31.5) 7.6 48.0 (45.0) 3.0 Distribution rights and other intellectual property 8.1 (7.1) 1.0 10.0 (9.0) 1.0 $ 1,697.4 $ (1,185.7) $ 511.7 $ 1,737.7 $ (1,231.1) $ 506.6 </t>
        </is>
      </c>
    </row>
    <row r="5">
      <c r="A5" s="4" t="inlineStr">
        <is>
          <t>Schedule of Estimated Future Amortization Expense</t>
        </is>
      </c>
      <c r="B5" s="4" t="inlineStr">
        <is>
          <t xml:space="preserve">The estimated future amortization expense of intangible assets at the end of the third quarter of 2022 was as follows: (In millions) 2022 (Remaining) $ 33.2 2023 129.9 2024 105.5 2025 70.1 2026 64.0 Thereafter 109.0 Total $ 511.7 </t>
        </is>
      </c>
    </row>
    <row r="6">
      <c r="A6" s="4" t="inlineStr">
        <is>
          <t>Schedule of Changes in Carrying Amount of Goodwill by Operating Segment</t>
        </is>
      </c>
      <c r="B6" s="4" t="inlineStr">
        <is>
          <t xml:space="preserve">The changes in the carrying amount of goodwill by segment for the first three quarters of 2022 were as follows: Buildings and Infrastructure Geospatial Resources and Utilities Transportation Total (In millions) Balance as of year end 2021 $ 2,141.4 $ 403.6 $ 440.8 $ 995.7 $ 3,981.5 Additions due to acquisitions 214.6 — — — 214.6 Decrease from divestitures (23.9) (6.9) — (6.9) (37.7) Foreign currency translation and other adjustments (67.8) (23.3) (20.1) (10.1) (121.3) Balance as of the end of the third quarter of 2022 $ 2,264.3 $ 373.4 $ 420.7 $ 978.7 $ 4,0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chedule of Components of Net Inventories</t>
        </is>
      </c>
      <c r="B4" s="4" t="inlineStr">
        <is>
          <t xml:space="preserve">The components of inventory, net were as follows: Third Quarter of Year End As of 2022 2021 (In millions) Raw materials $ 132.6 $ 129.6 Work-in-process 11.2 12.4 Finished goods 247.3 221.3 Total inventories $ 391.1 $ 3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Operating Income and Identifiable Assets by Segment</t>
        </is>
      </c>
      <c r="B4" s="4" t="inlineStr">
        <is>
          <t xml:space="preserve"> Reporting Segments Buildings and Infrastructure Geospatial Resources and Utilities Transportation Total (In millions) Third Quarter of 2022 Segment revenue $ 363.6 $ 184.2 $ 191.7 $ 145.4 $ 884.9 Segment operating income 96.7 61.5 64.2 16.0 238.4 Depreciation expense 1.4 1.4 1.4 0.8 5.0 Third Quarter of 2021 Segment revenue $ 349.7 $ 205.4 $ 184.8 $ 161.5 $ 901.4 Segment operating income 100.6 64.9 60.6 15.3 241.4 Depreciation expense 1.7 1.8 1.4 1.0 5.9 First Three Quarters of 2022 Segment revenue $ 1,143.8 $ 585.4 $ 636.4 $ 454.2 $ 2,819.8 Segment operating income 318.8 177.2 212.3 37.0 745.3 Depreciation expense 4.6 4.5 4.3 2.7 16.1 First Three Quarters of 2021 Segment revenue $ 1,057.6 $ 606.8 $ 587.5 $ 481.5 $ 2,733.4 Segment operating income 301.1 179.7 211.2 36.5 728.5 Depreciation expense 5.3 5.3 4.4 3.0 18.0 Reporting Segments Buildings and Infrastructure Geospatial Resources and Utilities Transportation Total (In millions) As of the end of the Third Quarter of 2022 Accounts receivable, net $ 220.8 $ 142.3 $ 80.1 $ 122.9 $ 566.1 Inventories 88.6 148.2 90.2 64.1 391.1 Goodwill 2,264.3 373.4 420.7 978.7 4,037.1 As of Year End 2021 Accounts receivable, net $ 246.8 $ 134.0 $ 112.9 $ 131.1 $ 624.8 Inventories 79.3 136.4 67.4 80.2 363.3 Goodwill 2,141.4 403.6 440.8 995.7 3,981.5 </t>
        </is>
      </c>
    </row>
    <row r="5">
      <c r="A5" s="4" t="inlineStr">
        <is>
          <t>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Third Quarter of First Three Quarters of 2022 2021 2022 2021 (In millions) Consolidated segment operating income $ 238.4 $ 241.4 $ 745.3 $ 728.5 Unallocated general corporate expenses (28.5) (26.7) (91.6) (76.0) Purchase accounting adjustments (31.0) (33.2) (97.9) (102.0) Acquisition / divestiture items (9.1) (0.2) (20.3) (10.3) Stock-based compensation / deferred compensation (31.7) (32.1) (82.9) (99.1) Restructuring and other costs (15.7) (1.7) (38.4) (7.9) Consolidated operating income 122.4 147.5 414.2 433.2 Total non-operating (expense) income, net (4.5) 9.2 63.8 23.3 Consolidated income before taxes $ 117.9 $ 156.7 $ 478.0 $ 456.5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Third Quarter of 2022 North America $ 235.8 $ 84.1 $ 55.5 $ 113.0 $ 488.4 Europe 67.6 52.9 79.6 18.1 218.2 Asia Pacific 52.8 33.8 8.6 7.1 102.3 Rest of World 7.4 13.4 48.0 7.2 76.0 Total segment revenue $ 363.6 $ 184.2 $ 191.7 $ 145.4 $ 884.9 Third Quarter of 2021 North America $ 200.4 $ 84.8 $ 51.5 $ 125.0 $ 461.7 Europe 95.2 68.3 80.2 20.3 264.0 Asia Pacific 47.9 40.2 14.7 8.3 111.1 Rest of World 6.2 12.1 38.4 7.9 64.6 Total segment revenue $ 349.7 $ 205.4 $ 184.8 $ 161.5 $ 901.4 First Three Quarters of 2022 North America $ 710.6 $ 255.4 $ 178.8 $ 354.9 $ 1,499.7 Europe 263.9 185.4 291.3 58.2 798.8 Asia Pacific 149.6 108.6 41.3 22.1 321.6 Rest of World 19.7 36.0 125.0 19.0 199.7 Total segment revenue $ 1,143.8 $ 585.4 $ 636.4 $ 454.2 $ 2,819.8 First Three Quarters of 2021 North America $ 612.4 $ 254.5 $ 165.5 $ 372.8 $ 1,405.2 Europe 290.5 200.9 279.6 65.1 836.1 Asia Pacific 137.3 117.2 50.8 23.6 328.9 Rest of World 17.4 34.2 91.6 20.0 163.2 Total segment revenue $ 1,057.6 $ 606.8 $ 587.5 $ 481.5 $ 2,7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consisted of the following: Third Quarter of Year End Instrument Date of Issuance 2022 2021 (In millions) Effective interest rate Senior Notes: Senior Notes, 4.15%, due June 2023 June 2018 4.36% $ 300.0 $ 300.0 Senior Notes, 4.75%, due December 2024 November 2014 4.95% 400.0 400.0 Senior Notes, 4.90%, due June 2028 June 2018 5.04% 600.0 600.0 Credit Facilities: 2022 Revolving Credit Facility, due March 2027 September 2022 3.88% 250.0 — Uncommitted Credit Facilities, floating rate 4.21% 43.6 — Unamortized discount and issuance costs (5.4) (6.8) Total debt $ 1,588.2 $ 1,293.2 Less: Short-term debt 343.6 — Long-term debt $ 1,244.6 $ 1,293.2 </t>
        </is>
      </c>
    </row>
    <row r="5">
      <c r="A5" s="4" t="inlineStr">
        <is>
          <t>Schedule of Maturities of Long-term Debt</t>
        </is>
      </c>
      <c r="B5" s="4" t="inlineStr">
        <is>
          <t xml:space="preserve">At the end of the third quarter of 2022, our debt maturities based on outstanding principal were as follows (in millions): Year Payable 2022 (Remaining) $ 43.6 2023 300.0 2024 400.0 2025 — 2026 — Thereafter 850.0 Total $ 1,5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the fair values of financial instruments at fair value on a recurring basis for the periods indicated and determined using the following inputs: Fair Values as of the end of the Third Quarter of 2022 Fair Values at the end of 2021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0.8 $ — $ — $ 30.8 $ 44.7 $ — $ — $ 44.7 Derivatives (2) — 0.2 — 0.2 — 0.1 — 0.1 Contingent consideration (3) — — 3.6 3.6 — — — — Total assets measured at fair value $ 30.8 $ 0.2 $ 3.6 $ 34.6 $ 44.7 $ 0.1 $ — $ 44.8 Liabilities Deferred compensation plan (1) $ 30.8 $ — $ — $ 30.8 $ 44.7 $ — $ — $ 44.7 Derivatives (2) — 0.3 — 0.3 — 0.2 — 0.2 Contingent consideration (3) — — — — — — 12.8 12.8 Total liabilities measured at fair value $ 30.8 $ 0.3 $ — $ 31.1 $ 44.7 $ 0.2 $ 12.8 $ 57.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that are included in Other current assets and Other current liabilities on our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third quarter and first three quarters of 2022 and 2021 were as follows: Third Quarter of First Three Quarters of (In millions) 2022 2021 2022 2021 Beginning balance of the period $ 685.2 $ 606.1 $ 631.8 $ 613.8 Revenue recognized from prior year-end (92.0) (92.3) (453.8) (471.8) Billings net of revenue recognized from current year 43.6 75.2 458.8 447.0 Ending balance of the period $ 636.8 $ 589.0 $ 636.8 $ 5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Third Quarter of First Three Quarters of 2022 2021 2022 2021 (In millions, except per share amounts) Numerator: Net income attributable to Trimble Inc. $ 85.8 $ 124.0 $ 364.1 $ 377.4 Denominator: Weighted-average number of common shares used in basic earnings per share 247.5 251.8 249.1 251.5 Effect of dilutive securities 1.4 2.7 1.7 2.8 Weighted-average number of common shares and dilutive potential common shares used in diluted earnings per share 248.9 254.5 250.8 254.3 Basic earnings per share $ 0.35 $ 0.49 $ 1.46 $ 1.50 Diluted earnings per share $ 0.34 $ 0.49 $ 1.45 $ 1.48 Antidilutive weighted-average shares (1) 1.7 0.1 1.5 —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5" customWidth="1" min="6" max="6"/>
    <col width="15" customWidth="1" min="7" max="7"/>
    <col width="14" customWidth="1" min="8" max="8"/>
    <col width="14" customWidth="1" min="9" max="9"/>
  </cols>
  <sheetData>
    <row r="1">
      <c r="A1" s="1" t="inlineStr">
        <is>
          <t>Stockholders' Equity (Narrative) (Details) - USD ($) $ / shares in Units, shares in Millions</t>
        </is>
      </c>
      <c r="B1" s="2" t="inlineStr">
        <is>
          <t>3 Months Ended</t>
        </is>
      </c>
      <c r="G1" s="2" t="inlineStr">
        <is>
          <t>9 Months Ended</t>
        </is>
      </c>
    </row>
    <row r="2">
      <c r="B2" s="2" t="inlineStr">
        <is>
          <t>Sep. 30, 2022</t>
        </is>
      </c>
      <c r="C2" s="2" t="inlineStr">
        <is>
          <t>Jul. 01, 2022</t>
        </is>
      </c>
      <c r="D2" s="2" t="inlineStr">
        <is>
          <t>Apr. 01, 2022</t>
        </is>
      </c>
      <c r="E2" s="2" t="inlineStr">
        <is>
          <t>Oct. 01, 2021</t>
        </is>
      </c>
      <c r="F2" s="2" t="inlineStr">
        <is>
          <t>Apr. 02, 2021</t>
        </is>
      </c>
      <c r="G2" s="2" t="inlineStr">
        <is>
          <t>Sep. 30, 2022</t>
        </is>
      </c>
      <c r="H2" s="2" t="inlineStr">
        <is>
          <t>Oct. 01, 2021</t>
        </is>
      </c>
      <c r="I2" s="2" t="inlineStr">
        <is>
          <t>Aug. 31, 2021</t>
        </is>
      </c>
    </row>
    <row r="3">
      <c r="A3" s="3" t="inlineStr">
        <is>
          <t>Equity, 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s</t>
        </is>
      </c>
      <c r="B4" s="9" t="n">
        <v>90000000</v>
      </c>
      <c r="C4" s="9" t="n">
        <v>200000000</v>
      </c>
      <c r="D4" s="9" t="n">
        <v>104700000</v>
      </c>
      <c r="E4" s="9" t="n">
        <v>100000000</v>
      </c>
      <c r="F4" s="9" t="n">
        <v>40000000</v>
      </c>
      <c r="G4" s="4" t="inlineStr">
        <is>
          <t xml:space="preserve"> </t>
        </is>
      </c>
      <c r="H4" s="4" t="inlineStr">
        <is>
          <t xml:space="preserve"> </t>
        </is>
      </c>
      <c r="I4" s="4" t="inlineStr">
        <is>
          <t xml:space="preserve"> </t>
        </is>
      </c>
    </row>
    <row r="5">
      <c r="A5" s="4" t="inlineStr">
        <is>
          <t>Two Thousand Seventeen And Two Thousand Twenty One Stock Repurchase Program | Open Market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v>
      </c>
      <c r="I7" s="4" t="inlineStr">
        <is>
          <t xml:space="preserve"> </t>
        </is>
      </c>
    </row>
    <row r="8">
      <c r="A8" s="4" t="inlineStr">
        <is>
          <t>Shares repurcha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85.38</v>
      </c>
      <c r="I8" s="4" t="inlineStr">
        <is>
          <t xml:space="preserve"> </t>
        </is>
      </c>
    </row>
    <row r="9">
      <c r="A9" s="4" t="inlineStr">
        <is>
          <t>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40000000</v>
      </c>
      <c r="I9" s="4" t="inlineStr">
        <is>
          <t xml:space="preserve"> </t>
        </is>
      </c>
    </row>
    <row r="10">
      <c r="A10" s="4" t="inlineStr">
        <is>
          <t>Two Thousand Twenty One Stock Repurchased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pprov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750000000</v>
      </c>
    </row>
    <row r="13">
      <c r="A13" s="4" t="inlineStr">
        <is>
          <t>Two Thousand Twenty One Stock Repurchased Program | Open Market 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amount authorized</t>
        </is>
      </c>
      <c r="B15" s="9" t="n">
        <v>215300000</v>
      </c>
      <c r="C15" s="4" t="inlineStr">
        <is>
          <t xml:space="preserve"> </t>
        </is>
      </c>
      <c r="D15" s="4" t="inlineStr">
        <is>
          <t xml:space="preserve"> </t>
        </is>
      </c>
      <c r="E15" s="4" t="inlineStr">
        <is>
          <t xml:space="preserve"> </t>
        </is>
      </c>
      <c r="F15" s="4" t="inlineStr">
        <is>
          <t xml:space="preserve"> </t>
        </is>
      </c>
      <c r="G15" s="9" t="n">
        <v>215300000</v>
      </c>
      <c r="H15" s="4" t="inlineStr">
        <is>
          <t xml:space="preserve"> </t>
        </is>
      </c>
      <c r="I15" s="4" t="inlineStr">
        <is>
          <t xml:space="preserve"> </t>
        </is>
      </c>
    </row>
    <row r="16">
      <c r="A16" s="4" t="inlineStr">
        <is>
          <t>Stock repurchased (in shares)</t>
        </is>
      </c>
      <c r="B16" s="7" t="n">
        <v>1.4</v>
      </c>
      <c r="C16" s="4" t="inlineStr">
        <is>
          <t xml:space="preserve"> </t>
        </is>
      </c>
      <c r="D16" s="4" t="inlineStr">
        <is>
          <t xml:space="preserve"> </t>
        </is>
      </c>
      <c r="E16" s="5" t="n">
        <v>1</v>
      </c>
      <c r="F16" s="4" t="inlineStr">
        <is>
          <t xml:space="preserve"> </t>
        </is>
      </c>
      <c r="G16" s="5" t="n">
        <v>6</v>
      </c>
      <c r="H16" s="4" t="inlineStr">
        <is>
          <t xml:space="preserve"> </t>
        </is>
      </c>
      <c r="I16" s="4" t="inlineStr">
        <is>
          <t xml:space="preserve"> </t>
        </is>
      </c>
    </row>
    <row r="17">
      <c r="A17" s="4" t="inlineStr">
        <is>
          <t>Shares repurchased (in usd per share)</t>
        </is>
      </c>
      <c r="B17" s="10" t="n">
        <v>64.23</v>
      </c>
      <c r="C17" s="4" t="inlineStr">
        <is>
          <t xml:space="preserve"> </t>
        </is>
      </c>
      <c r="D17" s="4" t="inlineStr">
        <is>
          <t xml:space="preserve"> </t>
        </is>
      </c>
      <c r="E17" s="10" t="n">
        <v>92.73999999999999</v>
      </c>
      <c r="F17" s="4" t="inlineStr">
        <is>
          <t xml:space="preserve"> </t>
        </is>
      </c>
      <c r="G17" s="10" t="n">
        <v>65.90000000000001</v>
      </c>
      <c r="H17" s="4" t="inlineStr">
        <is>
          <t xml:space="preserve"> </t>
        </is>
      </c>
      <c r="I17" s="4" t="inlineStr">
        <is>
          <t xml:space="preserve"> </t>
        </is>
      </c>
    </row>
    <row r="18">
      <c r="A18" s="4" t="inlineStr">
        <is>
          <t>Stock repurchases</t>
        </is>
      </c>
      <c r="B18" s="9" t="n">
        <v>90000000</v>
      </c>
      <c r="C18" s="4" t="inlineStr">
        <is>
          <t xml:space="preserve"> </t>
        </is>
      </c>
      <c r="D18" s="4" t="inlineStr">
        <is>
          <t xml:space="preserve"> </t>
        </is>
      </c>
      <c r="E18" s="9" t="n">
        <v>100000000</v>
      </c>
      <c r="F18" s="4" t="inlineStr">
        <is>
          <t xml:space="preserve"> </t>
        </is>
      </c>
      <c r="G18" s="9" t="n">
        <v>394700000</v>
      </c>
      <c r="H18" s="4" t="inlineStr">
        <is>
          <t xml:space="preserve"> </t>
        </is>
      </c>
      <c r="I18" s="4" t="inlineStr">
        <is>
          <t xml:space="preserve"> </t>
        </is>
      </c>
    </row>
    <row r="19">
      <c r="A19" s="4" t="inlineStr">
        <is>
          <t>Two Thousand Seventee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amount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700000</v>
      </c>
    </row>
    <row r="22">
      <c r="A22" s="4" t="inlineStr">
        <is>
          <t>Maximum | Two Thousand Seventeen Stock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approv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600000000</v>
      </c>
    </row>
  </sheetData>
  <mergeCells count="3">
    <mergeCell ref="A1:A2"/>
    <mergeCell ref="B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Acquisitions and Divestitures (Narrative) (Details) - USD ($) $ in Millions</t>
        </is>
      </c>
      <c r="B1" s="2" t="inlineStr">
        <is>
          <t>1 Months Ended</t>
        </is>
      </c>
      <c r="D1" s="2" t="inlineStr">
        <is>
          <t>3 Months Ended</t>
        </is>
      </c>
      <c r="F1" s="2" t="inlineStr">
        <is>
          <t>9 Months Ended</t>
        </is>
      </c>
    </row>
    <row r="2">
      <c r="B2" s="2" t="inlineStr">
        <is>
          <t>Sep. 30, 2022</t>
        </is>
      </c>
      <c r="C2" s="2" t="inlineStr">
        <is>
          <t>May 30, 2022</t>
        </is>
      </c>
      <c r="D2" s="2" t="inlineStr">
        <is>
          <t>Sep. 30, 2022</t>
        </is>
      </c>
      <c r="E2" s="2" t="inlineStr">
        <is>
          <t>Oct. 01, 2021</t>
        </is>
      </c>
      <c r="F2" s="2" t="inlineStr">
        <is>
          <t>Sep. 30, 2022</t>
        </is>
      </c>
      <c r="G2" s="2" t="inlineStr">
        <is>
          <t>Oct.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4" t="inlineStr">
        <is>
          <t xml:space="preserve"> </t>
        </is>
      </c>
      <c r="C4" s="4" t="inlineStr">
        <is>
          <t xml:space="preserve"> </t>
        </is>
      </c>
      <c r="D4" s="6" t="n">
        <v>109.6</v>
      </c>
      <c r="E4" s="6" t="n">
        <v>85.2</v>
      </c>
      <c r="F4" s="9" t="n">
        <v>318</v>
      </c>
      <c r="G4" s="6" t="n">
        <v>270.2</v>
      </c>
    </row>
    <row r="5">
      <c r="A5" s="4" t="inlineStr">
        <is>
          <t>Net proceeds from divestitures</t>
        </is>
      </c>
      <c r="B5" s="4" t="inlineStr">
        <is>
          <t xml:space="preserve"> </t>
        </is>
      </c>
      <c r="C5" s="4" t="inlineStr">
        <is>
          <t xml:space="preserve"> </t>
        </is>
      </c>
      <c r="D5" s="4" t="inlineStr">
        <is>
          <t xml:space="preserve"> </t>
        </is>
      </c>
      <c r="E5" s="4" t="inlineStr">
        <is>
          <t xml:space="preserve"> </t>
        </is>
      </c>
      <c r="F5" s="6" t="n">
        <v>214.3</v>
      </c>
      <c r="G5" s="6" t="n">
        <v>67.3</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divestitures</t>
        </is>
      </c>
      <c r="B8" s="4" t="inlineStr">
        <is>
          <t xml:space="preserve"> </t>
        </is>
      </c>
      <c r="C8" s="6" t="n">
        <v>205.3</v>
      </c>
      <c r="D8" s="4" t="inlineStr">
        <is>
          <t xml:space="preserve"> </t>
        </is>
      </c>
      <c r="E8" s="4" t="inlineStr">
        <is>
          <t xml:space="preserve"> </t>
        </is>
      </c>
      <c r="F8" s="4" t="inlineStr">
        <is>
          <t xml:space="preserve"> </t>
        </is>
      </c>
      <c r="G8" s="4" t="inlineStr">
        <is>
          <t xml:space="preserve"> </t>
        </is>
      </c>
    </row>
    <row r="9">
      <c r="A9" s="4" t="inlineStr">
        <is>
          <t>Pre-tax gain on disposal</t>
        </is>
      </c>
      <c r="B9" s="4" t="inlineStr">
        <is>
          <t xml:space="preserve"> </t>
        </is>
      </c>
      <c r="C9" s="7" t="n">
        <v>106.9</v>
      </c>
      <c r="D9" s="4" t="inlineStr">
        <is>
          <t xml:space="preserve"> </t>
        </is>
      </c>
      <c r="E9" s="4" t="inlineStr">
        <is>
          <t xml:space="preserve"> </t>
        </is>
      </c>
      <c r="F9" s="4" t="inlineStr">
        <is>
          <t xml:space="preserve"> </t>
        </is>
      </c>
      <c r="G9" s="4" t="inlineStr">
        <is>
          <t xml:space="preserve"> </t>
        </is>
      </c>
    </row>
    <row r="10">
      <c r="A10" s="4" t="inlineStr">
        <is>
          <t>Divestitures of net assets</t>
        </is>
      </c>
      <c r="B10" s="4" t="inlineStr">
        <is>
          <t xml:space="preserve"> </t>
        </is>
      </c>
      <c r="C10" s="7" t="n">
        <v>98.40000000000001</v>
      </c>
      <c r="D10" s="4" t="inlineStr">
        <is>
          <t xml:space="preserve"> </t>
        </is>
      </c>
      <c r="E10" s="4" t="inlineStr">
        <is>
          <t xml:space="preserve"> </t>
        </is>
      </c>
      <c r="F10" s="4" t="inlineStr">
        <is>
          <t xml:space="preserve"> </t>
        </is>
      </c>
      <c r="G10" s="4" t="inlineStr">
        <is>
          <t xml:space="preserve"> </t>
        </is>
      </c>
    </row>
    <row r="11">
      <c r="A11" s="4" t="inlineStr">
        <is>
          <t>Divestitures of inventory</t>
        </is>
      </c>
      <c r="B11" s="4" t="inlineStr">
        <is>
          <t xml:space="preserve"> </t>
        </is>
      </c>
      <c r="C11" s="7" t="n">
        <v>40.6</v>
      </c>
      <c r="D11" s="4" t="inlineStr">
        <is>
          <t xml:space="preserve"> </t>
        </is>
      </c>
      <c r="E11" s="4" t="inlineStr">
        <is>
          <t xml:space="preserve"> </t>
        </is>
      </c>
      <c r="F11" s="4" t="inlineStr">
        <is>
          <t xml:space="preserve"> </t>
        </is>
      </c>
      <c r="G11" s="4" t="inlineStr">
        <is>
          <t xml:space="preserve"> </t>
        </is>
      </c>
    </row>
    <row r="12">
      <c r="A12" s="4" t="inlineStr">
        <is>
          <t>Divestitures of accounts receivable</t>
        </is>
      </c>
      <c r="B12" s="4" t="inlineStr">
        <is>
          <t xml:space="preserve"> </t>
        </is>
      </c>
      <c r="C12" s="7" t="n">
        <v>25.4</v>
      </c>
      <c r="D12" s="4" t="inlineStr">
        <is>
          <t xml:space="preserve"> </t>
        </is>
      </c>
      <c r="E12" s="4" t="inlineStr">
        <is>
          <t xml:space="preserve"> </t>
        </is>
      </c>
      <c r="F12" s="4" t="inlineStr">
        <is>
          <t xml:space="preserve"> </t>
        </is>
      </c>
      <c r="G12" s="4" t="inlineStr">
        <is>
          <t xml:space="preserve"> </t>
        </is>
      </c>
    </row>
    <row r="13">
      <c r="A13" s="4" t="inlineStr">
        <is>
          <t>Divestitures of goodwill</t>
        </is>
      </c>
      <c r="B13" s="4" t="inlineStr">
        <is>
          <t xml:space="preserve"> </t>
        </is>
      </c>
      <c r="C13" s="6" t="n">
        <v>30.8</v>
      </c>
      <c r="D13" s="4" t="inlineStr">
        <is>
          <t xml:space="preserve"> </t>
        </is>
      </c>
      <c r="E13" s="4" t="inlineStr">
        <is>
          <t xml:space="preserve"> </t>
        </is>
      </c>
      <c r="F13" s="4" t="inlineStr">
        <is>
          <t xml:space="preserve"> </t>
        </is>
      </c>
      <c r="G13" s="4" t="inlineStr">
        <is>
          <t xml:space="preserve"> </t>
        </is>
      </c>
    </row>
    <row r="14">
      <c r="A14" s="4" t="inlineStr">
        <is>
          <t>B2W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urchase consideration</t>
        </is>
      </c>
      <c r="B16" s="6" t="n">
        <v>32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2W Software | Total Revenue | Acquisition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percentage (less than)</t>
        </is>
      </c>
      <c r="B19" s="4" t="inlineStr">
        <is>
          <t xml:space="preserve"> </t>
        </is>
      </c>
      <c r="C19" s="4" t="inlineStr">
        <is>
          <t xml:space="preserve"> </t>
        </is>
      </c>
      <c r="D19" s="4" t="inlineStr">
        <is>
          <t xml:space="preserve"> </t>
        </is>
      </c>
      <c r="E19" s="4" t="inlineStr">
        <is>
          <t xml:space="preserve"> </t>
        </is>
      </c>
      <c r="F19" s="11" t="n">
        <v>0.01</v>
      </c>
      <c r="G19"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8" t="n">
        <v>0.001</v>
      </c>
      <c r="C3" s="8"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8" t="n">
        <v>0.001</v>
      </c>
      <c r="C7" s="8" t="n">
        <v>0.001</v>
      </c>
    </row>
    <row r="8">
      <c r="A8" s="4" t="inlineStr">
        <is>
          <t>Common stock, shares authorized (in shares)</t>
        </is>
      </c>
      <c r="B8" s="5" t="n">
        <v>360000000</v>
      </c>
      <c r="C8" s="5" t="n">
        <v>360000000</v>
      </c>
    </row>
    <row r="9">
      <c r="A9" s="4" t="inlineStr">
        <is>
          <t>Common stock, shares issued (in shares)</t>
        </is>
      </c>
      <c r="B9" s="5" t="n">
        <v>246600000</v>
      </c>
      <c r="C9" s="5" t="n">
        <v>250900000</v>
      </c>
    </row>
    <row r="10">
      <c r="A10" s="4" t="inlineStr">
        <is>
          <t>Common stock, shares outstanding (in shares)</t>
        </is>
      </c>
      <c r="B10" s="5" t="n">
        <v>246600000</v>
      </c>
      <c r="C10" s="5" t="n">
        <v>250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1697.4</v>
      </c>
      <c r="C3" s="6" t="n">
        <v>1737.7</v>
      </c>
    </row>
    <row r="4">
      <c r="A4" s="4" t="inlineStr">
        <is>
          <t>Accumulated amortization</t>
        </is>
      </c>
      <c r="B4" s="7" t="n">
        <v>-1185.7</v>
      </c>
      <c r="C4" s="7" t="n">
        <v>-1231.1</v>
      </c>
    </row>
    <row r="5">
      <c r="A5" s="4" t="inlineStr">
        <is>
          <t>Total</t>
        </is>
      </c>
      <c r="B5" s="7" t="n">
        <v>511.7</v>
      </c>
      <c r="C5" s="7" t="n">
        <v>506.6</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1010.6</v>
      </c>
      <c r="C8" s="7" t="n">
        <v>1011.9</v>
      </c>
    </row>
    <row r="9">
      <c r="A9" s="4" t="inlineStr">
        <is>
          <t>Accumulated amortization</t>
        </is>
      </c>
      <c r="B9" s="7" t="n">
        <v>-724.6</v>
      </c>
      <c r="C9" s="7" t="n">
        <v>-748.2</v>
      </c>
    </row>
    <row r="10">
      <c r="A10" s="4" t="inlineStr">
        <is>
          <t>Total</t>
        </is>
      </c>
      <c r="B10" s="5" t="n">
        <v>286</v>
      </c>
      <c r="C10" s="7" t="n">
        <v>263.7</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639.6</v>
      </c>
      <c r="C13" s="7" t="n">
        <v>667.8</v>
      </c>
    </row>
    <row r="14">
      <c r="A14" s="4" t="inlineStr">
        <is>
          <t>Accumulated amortization</t>
        </is>
      </c>
      <c r="B14" s="7" t="n">
        <v>-422.5</v>
      </c>
      <c r="C14" s="7" t="n">
        <v>-428.9</v>
      </c>
    </row>
    <row r="15">
      <c r="A15" s="4" t="inlineStr">
        <is>
          <t>Total</t>
        </is>
      </c>
      <c r="B15" s="7" t="n">
        <v>217.1</v>
      </c>
      <c r="C15" s="7" t="n">
        <v>238.9</v>
      </c>
    </row>
    <row r="16">
      <c r="A16" s="4" t="inlineStr">
        <is>
          <t>Trade names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39.1</v>
      </c>
      <c r="C18" s="5" t="n">
        <v>48</v>
      </c>
    </row>
    <row r="19">
      <c r="A19" s="4" t="inlineStr">
        <is>
          <t>Accumulated amortization</t>
        </is>
      </c>
      <c r="B19" s="7" t="n">
        <v>-31.5</v>
      </c>
      <c r="C19" s="5" t="n">
        <v>-45</v>
      </c>
    </row>
    <row r="20">
      <c r="A20" s="4" t="inlineStr">
        <is>
          <t>Total</t>
        </is>
      </c>
      <c r="B20" s="7" t="n">
        <v>7.6</v>
      </c>
      <c r="C20" s="5" t="n">
        <v>3</v>
      </c>
    </row>
    <row r="21">
      <c r="A21" s="4" t="inlineStr">
        <is>
          <t>Distribution rights and other 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8.1</v>
      </c>
      <c r="C23" s="5" t="n">
        <v>10</v>
      </c>
    </row>
    <row r="24">
      <c r="A24" s="4" t="inlineStr">
        <is>
          <t>Accumulated amortization</t>
        </is>
      </c>
      <c r="B24" s="7" t="n">
        <v>-7.1</v>
      </c>
      <c r="C24" s="5" t="n">
        <v>-9</v>
      </c>
    </row>
    <row r="25">
      <c r="A25" s="4" t="inlineStr">
        <is>
          <t>Total</t>
        </is>
      </c>
      <c r="B25" s="9" t="n">
        <v>1</v>
      </c>
      <c r="C25"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33.2</v>
      </c>
      <c r="C3" s="4" t="inlineStr">
        <is>
          <t xml:space="preserve"> </t>
        </is>
      </c>
    </row>
    <row r="4">
      <c r="A4" s="4" t="inlineStr">
        <is>
          <t>2023</t>
        </is>
      </c>
      <c r="B4" s="7" t="n">
        <v>129.9</v>
      </c>
      <c r="C4" s="4" t="inlineStr">
        <is>
          <t xml:space="preserve"> </t>
        </is>
      </c>
    </row>
    <row r="5">
      <c r="A5" s="4" t="inlineStr">
        <is>
          <t>2024</t>
        </is>
      </c>
      <c r="B5" s="7" t="n">
        <v>105.5</v>
      </c>
      <c r="C5" s="4" t="inlineStr">
        <is>
          <t xml:space="preserve"> </t>
        </is>
      </c>
    </row>
    <row r="6">
      <c r="A6" s="4" t="inlineStr">
        <is>
          <t>2025</t>
        </is>
      </c>
      <c r="B6" s="7" t="n">
        <v>70.09999999999999</v>
      </c>
      <c r="C6" s="4" t="inlineStr">
        <is>
          <t xml:space="preserve"> </t>
        </is>
      </c>
    </row>
    <row r="7">
      <c r="A7" s="4" t="inlineStr">
        <is>
          <t>2026</t>
        </is>
      </c>
      <c r="B7" s="5" t="n">
        <v>64</v>
      </c>
      <c r="C7" s="4" t="inlineStr">
        <is>
          <t xml:space="preserve"> </t>
        </is>
      </c>
    </row>
    <row r="8">
      <c r="A8" s="4" t="inlineStr">
        <is>
          <t>Thereafter</t>
        </is>
      </c>
      <c r="B8" s="5" t="n">
        <v>109</v>
      </c>
      <c r="C8" s="4" t="inlineStr">
        <is>
          <t xml:space="preserve"> </t>
        </is>
      </c>
    </row>
    <row r="9">
      <c r="A9" s="4" t="inlineStr">
        <is>
          <t>Total</t>
        </is>
      </c>
      <c r="B9" s="6" t="n">
        <v>511.7</v>
      </c>
      <c r="C9" s="6" t="n">
        <v>5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s of year end 2021</t>
        </is>
      </c>
      <c r="B4" s="6" t="n">
        <v>3981.5</v>
      </c>
    </row>
    <row r="5">
      <c r="A5" s="4" t="inlineStr">
        <is>
          <t>Additions due to acquisitions</t>
        </is>
      </c>
      <c r="B5" s="7" t="n">
        <v>214.6</v>
      </c>
    </row>
    <row r="6">
      <c r="A6" s="4" t="inlineStr">
        <is>
          <t>Decrease from divestitures</t>
        </is>
      </c>
      <c r="B6" s="7" t="n">
        <v>-37.7</v>
      </c>
    </row>
    <row r="7">
      <c r="A7" s="4" t="inlineStr">
        <is>
          <t>Foreign currency translation and other adjustments</t>
        </is>
      </c>
      <c r="B7" s="7" t="n">
        <v>-121.3</v>
      </c>
    </row>
    <row r="8">
      <c r="A8" s="4" t="inlineStr">
        <is>
          <t>Balance as of the end of the third quarter of 2022</t>
        </is>
      </c>
      <c r="B8" s="7" t="n">
        <v>4037.1</v>
      </c>
    </row>
    <row r="9">
      <c r="A9" s="4" t="inlineStr">
        <is>
          <t>Buildings and Infrastructure</t>
        </is>
      </c>
      <c r="B9" s="4" t="inlineStr">
        <is>
          <t xml:space="preserve"> </t>
        </is>
      </c>
    </row>
    <row r="10">
      <c r="A10" s="3" t="inlineStr">
        <is>
          <t>Goodwill [Roll Forward]</t>
        </is>
      </c>
      <c r="B10" s="4" t="inlineStr">
        <is>
          <t xml:space="preserve"> </t>
        </is>
      </c>
    </row>
    <row r="11">
      <c r="A11" s="4" t="inlineStr">
        <is>
          <t>Balance as of year end 2021</t>
        </is>
      </c>
      <c r="B11" s="7" t="n">
        <v>2141.4</v>
      </c>
    </row>
    <row r="12">
      <c r="A12" s="4" t="inlineStr">
        <is>
          <t>Additions due to acquisitions</t>
        </is>
      </c>
      <c r="B12" s="7" t="n">
        <v>214.6</v>
      </c>
    </row>
    <row r="13">
      <c r="A13" s="4" t="inlineStr">
        <is>
          <t>Decrease from divestitures</t>
        </is>
      </c>
      <c r="B13" s="7" t="n">
        <v>-23.9</v>
      </c>
    </row>
    <row r="14">
      <c r="A14" s="4" t="inlineStr">
        <is>
          <t>Foreign currency translation and other adjustments</t>
        </is>
      </c>
      <c r="B14" s="7" t="n">
        <v>-67.8</v>
      </c>
    </row>
    <row r="15">
      <c r="A15" s="4" t="inlineStr">
        <is>
          <t>Balance as of the end of the third quarter of 2022</t>
        </is>
      </c>
      <c r="B15" s="7" t="n">
        <v>2264.3</v>
      </c>
    </row>
    <row r="16">
      <c r="A16" s="4" t="inlineStr">
        <is>
          <t>Geospatial</t>
        </is>
      </c>
      <c r="B16" s="4" t="inlineStr">
        <is>
          <t xml:space="preserve"> </t>
        </is>
      </c>
    </row>
    <row r="17">
      <c r="A17" s="3" t="inlineStr">
        <is>
          <t>Goodwill [Roll Forward]</t>
        </is>
      </c>
      <c r="B17" s="4" t="inlineStr">
        <is>
          <t xml:space="preserve"> </t>
        </is>
      </c>
    </row>
    <row r="18">
      <c r="A18" s="4" t="inlineStr">
        <is>
          <t>Balance as of year end 2021</t>
        </is>
      </c>
      <c r="B18" s="7" t="n">
        <v>403.6</v>
      </c>
    </row>
    <row r="19">
      <c r="A19" s="4" t="inlineStr">
        <is>
          <t>Additions due to acquisitions</t>
        </is>
      </c>
      <c r="B19" s="5" t="n">
        <v>0</v>
      </c>
    </row>
    <row r="20">
      <c r="A20" s="4" t="inlineStr">
        <is>
          <t>Decrease from divestitures</t>
        </is>
      </c>
      <c r="B20" s="7" t="n">
        <v>-6.9</v>
      </c>
    </row>
    <row r="21">
      <c r="A21" s="4" t="inlineStr">
        <is>
          <t>Foreign currency translation and other adjustments</t>
        </is>
      </c>
      <c r="B21" s="7" t="n">
        <v>-23.3</v>
      </c>
    </row>
    <row r="22">
      <c r="A22" s="4" t="inlineStr">
        <is>
          <t>Balance as of the end of the third quarter of 2022</t>
        </is>
      </c>
      <c r="B22" s="7" t="n">
        <v>373.4</v>
      </c>
    </row>
    <row r="23">
      <c r="A23" s="4" t="inlineStr">
        <is>
          <t>Resources and Utilities</t>
        </is>
      </c>
      <c r="B23" s="4" t="inlineStr">
        <is>
          <t xml:space="preserve"> </t>
        </is>
      </c>
    </row>
    <row r="24">
      <c r="A24" s="3" t="inlineStr">
        <is>
          <t>Goodwill [Roll Forward]</t>
        </is>
      </c>
      <c r="B24" s="4" t="inlineStr">
        <is>
          <t xml:space="preserve"> </t>
        </is>
      </c>
    </row>
    <row r="25">
      <c r="A25" s="4" t="inlineStr">
        <is>
          <t>Balance as of year end 2021</t>
        </is>
      </c>
      <c r="B25" s="7" t="n">
        <v>440.8</v>
      </c>
    </row>
    <row r="26">
      <c r="A26" s="4" t="inlineStr">
        <is>
          <t>Additions due to acquisitions</t>
        </is>
      </c>
      <c r="B26" s="5" t="n">
        <v>0</v>
      </c>
    </row>
    <row r="27">
      <c r="A27" s="4" t="inlineStr">
        <is>
          <t>Decrease from divestitures</t>
        </is>
      </c>
      <c r="B27" s="5" t="n">
        <v>0</v>
      </c>
    </row>
    <row r="28">
      <c r="A28" s="4" t="inlineStr">
        <is>
          <t>Foreign currency translation and other adjustments</t>
        </is>
      </c>
      <c r="B28" s="7" t="n">
        <v>-20.1</v>
      </c>
    </row>
    <row r="29">
      <c r="A29" s="4" t="inlineStr">
        <is>
          <t>Balance as of the end of the third quarter of 2022</t>
        </is>
      </c>
      <c r="B29" s="7" t="n">
        <v>420.7</v>
      </c>
    </row>
    <row r="30">
      <c r="A30" s="4" t="inlineStr">
        <is>
          <t>Transportation</t>
        </is>
      </c>
      <c r="B30" s="4" t="inlineStr">
        <is>
          <t xml:space="preserve"> </t>
        </is>
      </c>
    </row>
    <row r="31">
      <c r="A31" s="3" t="inlineStr">
        <is>
          <t>Goodwill [Roll Forward]</t>
        </is>
      </c>
      <c r="B31" s="4" t="inlineStr">
        <is>
          <t xml:space="preserve"> </t>
        </is>
      </c>
    </row>
    <row r="32">
      <c r="A32" s="4" t="inlineStr">
        <is>
          <t>Balance as of year end 2021</t>
        </is>
      </c>
      <c r="B32" s="7" t="n">
        <v>995.7</v>
      </c>
    </row>
    <row r="33">
      <c r="A33" s="4" t="inlineStr">
        <is>
          <t>Additions due to acquisitions</t>
        </is>
      </c>
      <c r="B33" s="5" t="n">
        <v>0</v>
      </c>
    </row>
    <row r="34">
      <c r="A34" s="4" t="inlineStr">
        <is>
          <t>Decrease from divestitures</t>
        </is>
      </c>
      <c r="B34" s="7" t="n">
        <v>-6.9</v>
      </c>
    </row>
    <row r="35">
      <c r="A35" s="4" t="inlineStr">
        <is>
          <t>Foreign currency translation and other adjustments</t>
        </is>
      </c>
      <c r="B35" s="7" t="n">
        <v>-10.1</v>
      </c>
    </row>
    <row r="36">
      <c r="A36" s="4" t="inlineStr">
        <is>
          <t>Balance as of the end of the third quarter of 2022</t>
        </is>
      </c>
      <c r="B36" s="6" t="n">
        <v>97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Components Of Net Inventories)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132.6</v>
      </c>
      <c r="C3" s="6" t="n">
        <v>129.6</v>
      </c>
    </row>
    <row r="4">
      <c r="A4" s="4" t="inlineStr">
        <is>
          <t>Work-in-process</t>
        </is>
      </c>
      <c r="B4" s="7" t="n">
        <v>11.2</v>
      </c>
      <c r="C4" s="7" t="n">
        <v>12.4</v>
      </c>
    </row>
    <row r="5">
      <c r="A5" s="4" t="inlineStr">
        <is>
          <t>Finished goods</t>
        </is>
      </c>
      <c r="B5" s="7" t="n">
        <v>247.3</v>
      </c>
      <c r="C5" s="7" t="n">
        <v>221.3</v>
      </c>
    </row>
    <row r="6">
      <c r="A6" s="4" t="inlineStr">
        <is>
          <t>Total inventories</t>
        </is>
      </c>
      <c r="B6" s="6" t="n">
        <v>391.1</v>
      </c>
      <c r="C6" s="6" t="n">
        <v>36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Operating Income And Identifiable Assets By Segment)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income</t>
        </is>
      </c>
      <c r="B4" s="6" t="n">
        <v>122.4</v>
      </c>
      <c r="C4" s="6" t="n">
        <v>147.5</v>
      </c>
      <c r="D4" s="6" t="n">
        <v>414.2</v>
      </c>
      <c r="E4" s="6" t="n">
        <v>433.2</v>
      </c>
    </row>
    <row r="5">
      <c r="A5" s="4" t="inlineStr">
        <is>
          <t>Depreciation expense</t>
        </is>
      </c>
      <c r="B5" s="4" t="inlineStr">
        <is>
          <t xml:space="preserve"> </t>
        </is>
      </c>
      <c r="C5" s="4" t="inlineStr">
        <is>
          <t xml:space="preserve"> </t>
        </is>
      </c>
      <c r="D5" s="7" t="n">
        <v>30.1</v>
      </c>
      <c r="E5" s="7" t="n">
        <v>30.9</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t>
        </is>
      </c>
      <c r="B8" s="7" t="n">
        <v>884.9</v>
      </c>
      <c r="C8" s="7" t="n">
        <v>901.4</v>
      </c>
      <c r="D8" s="7" t="n">
        <v>2819.8</v>
      </c>
      <c r="E8" s="7" t="n">
        <v>2733.4</v>
      </c>
    </row>
    <row r="9">
      <c r="A9" s="4" t="inlineStr">
        <is>
          <t>Segment operating income</t>
        </is>
      </c>
      <c r="B9" s="7" t="n">
        <v>238.4</v>
      </c>
      <c r="C9" s="7" t="n">
        <v>241.4</v>
      </c>
      <c r="D9" s="7" t="n">
        <v>745.3</v>
      </c>
      <c r="E9" s="7" t="n">
        <v>728.5</v>
      </c>
    </row>
    <row r="10">
      <c r="A10" s="4" t="inlineStr">
        <is>
          <t>Depreciation expense</t>
        </is>
      </c>
      <c r="B10" s="5" t="n">
        <v>5</v>
      </c>
      <c r="C10" s="7" t="n">
        <v>5.9</v>
      </c>
      <c r="D10" s="7" t="n">
        <v>16.1</v>
      </c>
      <c r="E10" s="5" t="n">
        <v>18</v>
      </c>
    </row>
    <row r="11">
      <c r="A11" s="4" t="inlineStr">
        <is>
          <t>Buildings and Infrastructure | Opera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7" t="n">
        <v>363.6</v>
      </c>
      <c r="C13" s="7" t="n">
        <v>349.7</v>
      </c>
      <c r="D13" s="7" t="n">
        <v>1143.8</v>
      </c>
      <c r="E13" s="7" t="n">
        <v>1057.6</v>
      </c>
    </row>
    <row r="14">
      <c r="A14" s="4" t="inlineStr">
        <is>
          <t>Segment operating income</t>
        </is>
      </c>
      <c r="B14" s="7" t="n">
        <v>96.7</v>
      </c>
      <c r="C14" s="7" t="n">
        <v>100.6</v>
      </c>
      <c r="D14" s="7" t="n">
        <v>318.8</v>
      </c>
      <c r="E14" s="7" t="n">
        <v>301.1</v>
      </c>
    </row>
    <row r="15">
      <c r="A15" s="4" t="inlineStr">
        <is>
          <t>Depreciation expense</t>
        </is>
      </c>
      <c r="B15" s="7" t="n">
        <v>1.4</v>
      </c>
      <c r="C15" s="7" t="n">
        <v>1.7</v>
      </c>
      <c r="D15" s="7" t="n">
        <v>4.6</v>
      </c>
      <c r="E15" s="7" t="n">
        <v>5.3</v>
      </c>
    </row>
    <row r="16">
      <c r="A16" s="4" t="inlineStr">
        <is>
          <t>Geospatial | Operating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revenue</t>
        </is>
      </c>
      <c r="B18" s="7" t="n">
        <v>184.2</v>
      </c>
      <c r="C18" s="7" t="n">
        <v>205.4</v>
      </c>
      <c r="D18" s="7" t="n">
        <v>585.4</v>
      </c>
      <c r="E18" s="7" t="n">
        <v>606.8</v>
      </c>
    </row>
    <row r="19">
      <c r="A19" s="4" t="inlineStr">
        <is>
          <t>Segment operating income</t>
        </is>
      </c>
      <c r="B19" s="7" t="n">
        <v>61.5</v>
      </c>
      <c r="C19" s="7" t="n">
        <v>64.90000000000001</v>
      </c>
      <c r="D19" s="7" t="n">
        <v>177.2</v>
      </c>
      <c r="E19" s="7" t="n">
        <v>179.7</v>
      </c>
    </row>
    <row r="20">
      <c r="A20" s="4" t="inlineStr">
        <is>
          <t>Depreciation expense</t>
        </is>
      </c>
      <c r="B20" s="7" t="n">
        <v>1.4</v>
      </c>
      <c r="C20" s="7" t="n">
        <v>1.8</v>
      </c>
      <c r="D20" s="7" t="n">
        <v>4.5</v>
      </c>
      <c r="E20" s="7" t="n">
        <v>5.3</v>
      </c>
    </row>
    <row r="21">
      <c r="A21" s="4" t="inlineStr">
        <is>
          <t>Resources and Utilities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revenue</t>
        </is>
      </c>
      <c r="B23" s="7" t="n">
        <v>191.7</v>
      </c>
      <c r="C23" s="7" t="n">
        <v>184.8</v>
      </c>
      <c r="D23" s="7" t="n">
        <v>636.4</v>
      </c>
      <c r="E23" s="7" t="n">
        <v>587.5</v>
      </c>
    </row>
    <row r="24">
      <c r="A24" s="4" t="inlineStr">
        <is>
          <t>Segment operating income</t>
        </is>
      </c>
      <c r="B24" s="7" t="n">
        <v>64.2</v>
      </c>
      <c r="C24" s="7" t="n">
        <v>60.6</v>
      </c>
      <c r="D24" s="7" t="n">
        <v>212.3</v>
      </c>
      <c r="E24" s="7" t="n">
        <v>211.2</v>
      </c>
    </row>
    <row r="25">
      <c r="A25" s="4" t="inlineStr">
        <is>
          <t>Depreciation expense</t>
        </is>
      </c>
      <c r="B25" s="7" t="n">
        <v>1.4</v>
      </c>
      <c r="C25" s="7" t="n">
        <v>1.4</v>
      </c>
      <c r="D25" s="7" t="n">
        <v>4.3</v>
      </c>
      <c r="E25" s="7" t="n">
        <v>4.4</v>
      </c>
    </row>
    <row r="26">
      <c r="A26" s="4" t="inlineStr">
        <is>
          <t>Transportation | Operating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revenue</t>
        </is>
      </c>
      <c r="B28" s="7" t="n">
        <v>145.4</v>
      </c>
      <c r="C28" s="7" t="n">
        <v>161.5</v>
      </c>
      <c r="D28" s="7" t="n">
        <v>454.2</v>
      </c>
      <c r="E28" s="7" t="n">
        <v>481.5</v>
      </c>
    </row>
    <row r="29">
      <c r="A29" s="4" t="inlineStr">
        <is>
          <t>Segment operating income</t>
        </is>
      </c>
      <c r="B29" s="5" t="n">
        <v>16</v>
      </c>
      <c r="C29" s="7" t="n">
        <v>15.3</v>
      </c>
      <c r="D29" s="5" t="n">
        <v>37</v>
      </c>
      <c r="E29" s="7" t="n">
        <v>36.5</v>
      </c>
    </row>
    <row r="30">
      <c r="A30" s="4" t="inlineStr">
        <is>
          <t>Depreciation expense</t>
        </is>
      </c>
      <c r="B30" s="6" t="n">
        <v>0.8</v>
      </c>
      <c r="C30" s="9" t="n">
        <v>1</v>
      </c>
      <c r="D30" s="6" t="n">
        <v>2.7</v>
      </c>
      <c r="E30" s="9"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Select Balance Sheet)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net</t>
        </is>
      </c>
      <c r="B3" s="6" t="n">
        <v>566.1</v>
      </c>
      <c r="C3" s="6" t="n">
        <v>624.8</v>
      </c>
    </row>
    <row r="4">
      <c r="A4" s="4" t="inlineStr">
        <is>
          <t>Inventories</t>
        </is>
      </c>
      <c r="B4" s="7" t="n">
        <v>391.1</v>
      </c>
      <c r="C4" s="7" t="n">
        <v>363.3</v>
      </c>
    </row>
    <row r="5">
      <c r="A5" s="4" t="inlineStr">
        <is>
          <t>Goodwill</t>
        </is>
      </c>
      <c r="B5" s="7" t="n">
        <v>4037.1</v>
      </c>
      <c r="C5" s="7" t="n">
        <v>3981.5</v>
      </c>
    </row>
    <row r="6">
      <c r="A6" s="4" t="inlineStr">
        <is>
          <t>Buildings and Infrastructur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7" t="n">
        <v>220.8</v>
      </c>
      <c r="C8" s="7" t="n">
        <v>246.8</v>
      </c>
    </row>
    <row r="9">
      <c r="A9" s="4" t="inlineStr">
        <is>
          <t>Inventories</t>
        </is>
      </c>
      <c r="B9" s="7" t="n">
        <v>88.59999999999999</v>
      </c>
      <c r="C9" s="7" t="n">
        <v>79.3</v>
      </c>
    </row>
    <row r="10">
      <c r="A10" s="4" t="inlineStr">
        <is>
          <t>Goodwill</t>
        </is>
      </c>
      <c r="B10" s="7" t="n">
        <v>2264.3</v>
      </c>
      <c r="C10" s="7" t="n">
        <v>2141.4</v>
      </c>
    </row>
    <row r="11">
      <c r="A11" s="4" t="inlineStr">
        <is>
          <t>Geospat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7" t="n">
        <v>142.3</v>
      </c>
      <c r="C13" s="5" t="n">
        <v>134</v>
      </c>
    </row>
    <row r="14">
      <c r="A14" s="4" t="inlineStr">
        <is>
          <t>Inventories</t>
        </is>
      </c>
      <c r="B14" s="7" t="n">
        <v>148.2</v>
      </c>
      <c r="C14" s="7" t="n">
        <v>136.4</v>
      </c>
    </row>
    <row r="15">
      <c r="A15" s="4" t="inlineStr">
        <is>
          <t>Goodwill</t>
        </is>
      </c>
      <c r="B15" s="7" t="n">
        <v>373.4</v>
      </c>
      <c r="C15" s="7" t="n">
        <v>403.6</v>
      </c>
    </row>
    <row r="16">
      <c r="A16" s="4" t="inlineStr">
        <is>
          <t>Resources and Util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7" t="n">
        <v>80.09999999999999</v>
      </c>
      <c r="C18" s="7" t="n">
        <v>112.9</v>
      </c>
    </row>
    <row r="19">
      <c r="A19" s="4" t="inlineStr">
        <is>
          <t>Inventories</t>
        </is>
      </c>
      <c r="B19" s="7" t="n">
        <v>90.2</v>
      </c>
      <c r="C19" s="7" t="n">
        <v>67.40000000000001</v>
      </c>
    </row>
    <row r="20">
      <c r="A20" s="4" t="inlineStr">
        <is>
          <t>Goodwill</t>
        </is>
      </c>
      <c r="B20" s="7" t="n">
        <v>420.7</v>
      </c>
      <c r="C20" s="7" t="n">
        <v>440.8</v>
      </c>
    </row>
    <row r="21">
      <c r="A21" s="4" t="inlineStr">
        <is>
          <t>Transport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ccounts receivable, net</t>
        </is>
      </c>
      <c r="B23" s="7" t="n">
        <v>122.9</v>
      </c>
      <c r="C23" s="7" t="n">
        <v>131.1</v>
      </c>
    </row>
    <row r="24">
      <c r="A24" s="4" t="inlineStr">
        <is>
          <t>Inventories</t>
        </is>
      </c>
      <c r="B24" s="7" t="n">
        <v>64.09999999999999</v>
      </c>
      <c r="C24" s="7" t="n">
        <v>80.2</v>
      </c>
    </row>
    <row r="25">
      <c r="A25" s="4" t="inlineStr">
        <is>
          <t>Goodwill</t>
        </is>
      </c>
      <c r="B25" s="6" t="n">
        <v>978.7</v>
      </c>
      <c r="C25" s="6" t="n">
        <v>9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ur Condensed Consolidated Segment Operating Income To Condensed Consolidated Income Before Income Tax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nsolidated operating income</t>
        </is>
      </c>
      <c r="B4" s="6" t="n">
        <v>122.4</v>
      </c>
      <c r="C4" s="6" t="n">
        <v>147.5</v>
      </c>
      <c r="D4" s="6" t="n">
        <v>414.2</v>
      </c>
      <c r="E4" s="6" t="n">
        <v>433.2</v>
      </c>
    </row>
    <row r="5">
      <c r="A5" s="4" t="inlineStr">
        <is>
          <t>Unallocated general corporate expenses</t>
        </is>
      </c>
      <c r="B5" s="5" t="n">
        <v>-393</v>
      </c>
      <c r="C5" s="5" t="n">
        <v>-357</v>
      </c>
      <c r="D5" s="7" t="n">
        <v>-1188.3</v>
      </c>
      <c r="E5" s="5" t="n">
        <v>-1090</v>
      </c>
    </row>
    <row r="6">
      <c r="A6" s="4" t="inlineStr">
        <is>
          <t>Purchase accounting adjustments</t>
        </is>
      </c>
      <c r="B6" s="5" t="n">
        <v>-31</v>
      </c>
      <c r="C6" s="7" t="n">
        <v>-33.2</v>
      </c>
      <c r="D6" s="7" t="n">
        <v>-97.90000000000001</v>
      </c>
      <c r="E6" s="5" t="n">
        <v>-102</v>
      </c>
    </row>
    <row r="7">
      <c r="A7" s="4" t="inlineStr">
        <is>
          <t>Acquisition / divestiture items</t>
        </is>
      </c>
      <c r="B7" s="7" t="n">
        <v>-9.1</v>
      </c>
      <c r="C7" s="7" t="n">
        <v>-0.2</v>
      </c>
      <c r="D7" s="7" t="n">
        <v>-20.3</v>
      </c>
      <c r="E7" s="7" t="n">
        <v>-10.3</v>
      </c>
    </row>
    <row r="8">
      <c r="A8" s="4" t="inlineStr">
        <is>
          <t>Stock-based compensation / deferred compensation</t>
        </is>
      </c>
      <c r="B8" s="7" t="n">
        <v>-31.7</v>
      </c>
      <c r="C8" s="7" t="n">
        <v>-32.1</v>
      </c>
      <c r="D8" s="7" t="n">
        <v>-82.90000000000001</v>
      </c>
      <c r="E8" s="7" t="n">
        <v>-99.09999999999999</v>
      </c>
    </row>
    <row r="9">
      <c r="A9" s="4" t="inlineStr">
        <is>
          <t>Restructuring and other costs</t>
        </is>
      </c>
      <c r="B9" s="7" t="n">
        <v>-15.7</v>
      </c>
      <c r="C9" s="7" t="n">
        <v>-1.7</v>
      </c>
      <c r="D9" s="7" t="n">
        <v>-38.4</v>
      </c>
      <c r="E9" s="7" t="n">
        <v>-7.9</v>
      </c>
    </row>
    <row r="10">
      <c r="A10" s="4" t="inlineStr">
        <is>
          <t>Total non-operating (expense) income, net</t>
        </is>
      </c>
      <c r="B10" s="7" t="n">
        <v>-4.5</v>
      </c>
      <c r="C10" s="7" t="n">
        <v>9.199999999999999</v>
      </c>
      <c r="D10" s="7" t="n">
        <v>63.8</v>
      </c>
      <c r="E10" s="7" t="n">
        <v>23.3</v>
      </c>
    </row>
    <row r="11">
      <c r="A11" s="4" t="inlineStr">
        <is>
          <t>Consolidated income before taxes</t>
        </is>
      </c>
      <c r="B11" s="7" t="n">
        <v>117.9</v>
      </c>
      <c r="C11" s="7" t="n">
        <v>156.7</v>
      </c>
      <c r="D11" s="5" t="n">
        <v>478</v>
      </c>
      <c r="E11" s="7" t="n">
        <v>456.5</v>
      </c>
    </row>
    <row r="12">
      <c r="A12" s="4" t="inlineStr">
        <is>
          <t>Operating 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Consolidated operating income</t>
        </is>
      </c>
      <c r="B14" s="7" t="n">
        <v>238.4</v>
      </c>
      <c r="C14" s="7" t="n">
        <v>241.4</v>
      </c>
      <c r="D14" s="7" t="n">
        <v>745.3</v>
      </c>
      <c r="E14" s="7" t="n">
        <v>728.5</v>
      </c>
    </row>
    <row r="15">
      <c r="A15" s="4" t="inlineStr">
        <is>
          <t>Non-Seg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Unallocated general corporate expenses</t>
        </is>
      </c>
      <c r="B17" s="6" t="n">
        <v>-28.5</v>
      </c>
      <c r="C17" s="6" t="n">
        <v>-26.7</v>
      </c>
      <c r="D17" s="6" t="n">
        <v>-91.59999999999999</v>
      </c>
      <c r="E17" s="9" t="n">
        <v>-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venue by Geographic Area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Operating segment</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884.9</v>
      </c>
      <c r="C5" s="6" t="n">
        <v>901.4</v>
      </c>
      <c r="D5" s="6" t="n">
        <v>2819.8</v>
      </c>
      <c r="E5" s="6" t="n">
        <v>2733.4</v>
      </c>
    </row>
    <row r="6">
      <c r="A6" s="4" t="inlineStr">
        <is>
          <t>North America | Operating 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488.4</v>
      </c>
      <c r="C8" s="7" t="n">
        <v>461.7</v>
      </c>
      <c r="D8" s="7" t="n">
        <v>1499.7</v>
      </c>
      <c r="E8" s="7" t="n">
        <v>1405.2</v>
      </c>
    </row>
    <row r="9">
      <c r="A9" s="4" t="inlineStr">
        <is>
          <t>Europe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7" t="n">
        <v>218.2</v>
      </c>
      <c r="C11" s="5" t="n">
        <v>264</v>
      </c>
      <c r="D11" s="7" t="n">
        <v>798.8</v>
      </c>
      <c r="E11" s="7" t="n">
        <v>836.1</v>
      </c>
    </row>
    <row r="12">
      <c r="A12" s="4" t="inlineStr">
        <is>
          <t>Asia Pacific | Opera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102.3</v>
      </c>
      <c r="C14" s="7" t="n">
        <v>111.1</v>
      </c>
      <c r="D14" s="7" t="n">
        <v>321.6</v>
      </c>
      <c r="E14" s="7" t="n">
        <v>328.9</v>
      </c>
    </row>
    <row r="15">
      <c r="A15" s="4" t="inlineStr">
        <is>
          <t>Rest of World | 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6</v>
      </c>
      <c r="C17" s="7" t="n">
        <v>64.59999999999999</v>
      </c>
      <c r="D17" s="7" t="n">
        <v>199.7</v>
      </c>
      <c r="E17" s="7" t="n">
        <v>163.2</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444.5</v>
      </c>
      <c r="C20" s="7" t="n">
        <v>415.2</v>
      </c>
      <c r="D20" s="7" t="n">
        <v>1358.9</v>
      </c>
      <c r="E20" s="7" t="n">
        <v>1265.3</v>
      </c>
    </row>
    <row r="21">
      <c r="A21" s="4" t="inlineStr">
        <is>
          <t>Buildings and Infrastructure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7" t="n">
        <v>363.6</v>
      </c>
      <c r="C23" s="7" t="n">
        <v>349.7</v>
      </c>
      <c r="D23" s="7" t="n">
        <v>1143.8</v>
      </c>
      <c r="E23" s="7" t="n">
        <v>1057.6</v>
      </c>
    </row>
    <row r="24">
      <c r="A24" s="4" t="inlineStr">
        <is>
          <t>Buildings and Infrastructure | North America | Operating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235.8</v>
      </c>
      <c r="C26" s="7" t="n">
        <v>200.4</v>
      </c>
      <c r="D26" s="7" t="n">
        <v>710.6</v>
      </c>
      <c r="E26" s="7" t="n">
        <v>612.4</v>
      </c>
    </row>
    <row r="27">
      <c r="A27" s="4" t="inlineStr">
        <is>
          <t>Buildings and Infrastructure | Europe | Operating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7" t="n">
        <v>67.59999999999999</v>
      </c>
      <c r="C29" s="7" t="n">
        <v>95.2</v>
      </c>
      <c r="D29" s="7" t="n">
        <v>263.9</v>
      </c>
      <c r="E29" s="7" t="n">
        <v>290.5</v>
      </c>
    </row>
    <row r="30">
      <c r="A30" s="4" t="inlineStr">
        <is>
          <t>Buildings and Infrastructure | Asia Pacific | Operating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52.8</v>
      </c>
      <c r="C32" s="7" t="n">
        <v>47.9</v>
      </c>
      <c r="D32" s="7" t="n">
        <v>149.6</v>
      </c>
      <c r="E32" s="7" t="n">
        <v>137.3</v>
      </c>
    </row>
    <row r="33">
      <c r="A33" s="4" t="inlineStr">
        <is>
          <t>Buildings and Infrastructure | Rest of World | Operating 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7" t="n">
        <v>7.4</v>
      </c>
      <c r="C35" s="7" t="n">
        <v>6.2</v>
      </c>
      <c r="D35" s="7" t="n">
        <v>19.7</v>
      </c>
      <c r="E35" s="7" t="n">
        <v>17.4</v>
      </c>
    </row>
    <row r="36">
      <c r="A36" s="4" t="inlineStr">
        <is>
          <t>Geospatial | Operating 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7" t="n">
        <v>184.2</v>
      </c>
      <c r="C38" s="7" t="n">
        <v>205.4</v>
      </c>
      <c r="D38" s="7" t="n">
        <v>585.4</v>
      </c>
      <c r="E38" s="7" t="n">
        <v>606.8</v>
      </c>
    </row>
    <row r="39">
      <c r="A39" s="4" t="inlineStr">
        <is>
          <t>Geospatial | North America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7" t="n">
        <v>84.09999999999999</v>
      </c>
      <c r="C41" s="7" t="n">
        <v>84.8</v>
      </c>
      <c r="D41" s="7" t="n">
        <v>255.4</v>
      </c>
      <c r="E41" s="7" t="n">
        <v>254.5</v>
      </c>
    </row>
    <row r="42">
      <c r="A42" s="4" t="inlineStr">
        <is>
          <t>Geospatial | Europe | Operating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7" t="n">
        <v>52.9</v>
      </c>
      <c r="C44" s="7" t="n">
        <v>68.3</v>
      </c>
      <c r="D44" s="7" t="n">
        <v>185.4</v>
      </c>
      <c r="E44" s="7" t="n">
        <v>200.9</v>
      </c>
    </row>
    <row r="45">
      <c r="A45" s="4" t="inlineStr">
        <is>
          <t>Geospatial | Asia Pacific | Operating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7" t="n">
        <v>33.8</v>
      </c>
      <c r="C47" s="7" t="n">
        <v>40.2</v>
      </c>
      <c r="D47" s="7" t="n">
        <v>108.6</v>
      </c>
      <c r="E47" s="7" t="n">
        <v>117.2</v>
      </c>
    </row>
    <row r="48">
      <c r="A48" s="4" t="inlineStr">
        <is>
          <t>Geospatial | Rest of World | Operating segmen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7" t="n">
        <v>13.4</v>
      </c>
      <c r="C50" s="7" t="n">
        <v>12.1</v>
      </c>
      <c r="D50" s="5" t="n">
        <v>36</v>
      </c>
      <c r="E50" s="7" t="n">
        <v>34.2</v>
      </c>
    </row>
    <row r="51">
      <c r="A51" s="4" t="inlineStr">
        <is>
          <t>Resources and Utilities | 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7" t="n">
        <v>191.7</v>
      </c>
      <c r="C53" s="7" t="n">
        <v>184.8</v>
      </c>
      <c r="D53" s="7" t="n">
        <v>636.4</v>
      </c>
      <c r="E53" s="7" t="n">
        <v>587.5</v>
      </c>
    </row>
    <row r="54">
      <c r="A54" s="4" t="inlineStr">
        <is>
          <t>Resources and Utilities | North America | Operating 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7" t="n">
        <v>55.5</v>
      </c>
      <c r="C56" s="7" t="n">
        <v>51.5</v>
      </c>
      <c r="D56" s="7" t="n">
        <v>178.8</v>
      </c>
      <c r="E56" s="7" t="n">
        <v>165.5</v>
      </c>
    </row>
    <row r="57">
      <c r="A57" s="4" t="inlineStr">
        <is>
          <t>Resources and Utilities | Europe | Operating segmen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7" t="n">
        <v>79.59999999999999</v>
      </c>
      <c r="C59" s="7" t="n">
        <v>80.2</v>
      </c>
      <c r="D59" s="7" t="n">
        <v>291.3</v>
      </c>
      <c r="E59" s="7" t="n">
        <v>279.6</v>
      </c>
    </row>
    <row r="60">
      <c r="A60" s="4" t="inlineStr">
        <is>
          <t>Resources and Utilities | Asia Pacific | Operating 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7" t="n">
        <v>8.6</v>
      </c>
      <c r="C62" s="7" t="n">
        <v>14.7</v>
      </c>
      <c r="D62" s="7" t="n">
        <v>41.3</v>
      </c>
      <c r="E62" s="7" t="n">
        <v>50.8</v>
      </c>
    </row>
    <row r="63">
      <c r="A63" s="4" t="inlineStr">
        <is>
          <t>Resources and Utilities | Rest of World | Operating 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48</v>
      </c>
      <c r="C65" s="7" t="n">
        <v>38.4</v>
      </c>
      <c r="D65" s="5" t="n">
        <v>125</v>
      </c>
      <c r="E65" s="7" t="n">
        <v>91.59999999999999</v>
      </c>
    </row>
    <row r="66">
      <c r="A66" s="4" t="inlineStr">
        <is>
          <t>Transportation | Operating seg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7" t="n">
        <v>145.4</v>
      </c>
      <c r="C68" s="7" t="n">
        <v>161.5</v>
      </c>
      <c r="D68" s="7" t="n">
        <v>454.2</v>
      </c>
      <c r="E68" s="7" t="n">
        <v>481.5</v>
      </c>
    </row>
    <row r="69">
      <c r="A69" s="4" t="inlineStr">
        <is>
          <t>Transportation | North America | Operating seg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t>
        </is>
      </c>
      <c r="B71" s="5" t="n">
        <v>113</v>
      </c>
      <c r="C71" s="5" t="n">
        <v>125</v>
      </c>
      <c r="D71" s="7" t="n">
        <v>354.9</v>
      </c>
      <c r="E71" s="7" t="n">
        <v>372.8</v>
      </c>
    </row>
    <row r="72">
      <c r="A72" s="4" t="inlineStr">
        <is>
          <t>Transportation | Europe | Operating segmen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t>
        </is>
      </c>
      <c r="B74" s="7" t="n">
        <v>18.1</v>
      </c>
      <c r="C74" s="7" t="n">
        <v>20.3</v>
      </c>
      <c r="D74" s="7" t="n">
        <v>58.2</v>
      </c>
      <c r="E74" s="7" t="n">
        <v>65.09999999999999</v>
      </c>
    </row>
    <row r="75">
      <c r="A75" s="4" t="inlineStr">
        <is>
          <t>Transportation | Asia Pacific | Operating segment</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7" t="n">
        <v>7.1</v>
      </c>
      <c r="C77" s="7" t="n">
        <v>8.300000000000001</v>
      </c>
      <c r="D77" s="7" t="n">
        <v>22.1</v>
      </c>
      <c r="E77" s="7" t="n">
        <v>23.6</v>
      </c>
    </row>
    <row r="78">
      <c r="A78" s="4" t="inlineStr">
        <is>
          <t>Transportation | Rest of World | Operating segmen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7.2</v>
      </c>
      <c r="C80" s="6" t="n">
        <v>7.9</v>
      </c>
      <c r="D80" s="9" t="n">
        <v>19</v>
      </c>
      <c r="E80" s="9" t="n">
        <v>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committed Credit Facilities, floating rate</t>
        </is>
      </c>
      <c r="B3" s="6" t="n">
        <v>43.6</v>
      </c>
      <c r="C3" s="4" t="inlineStr">
        <is>
          <t xml:space="preserve"> </t>
        </is>
      </c>
    </row>
    <row r="4">
      <c r="A4" s="4" t="inlineStr">
        <is>
          <t>Unamortized discount and issuance costs</t>
        </is>
      </c>
      <c r="B4" s="7" t="n">
        <v>-5.4</v>
      </c>
      <c r="C4" s="6" t="n">
        <v>-6.8</v>
      </c>
    </row>
    <row r="5">
      <c r="A5" s="4" t="inlineStr">
        <is>
          <t>Total debt</t>
        </is>
      </c>
      <c r="B5" s="7" t="n">
        <v>1588.2</v>
      </c>
      <c r="C5" s="7" t="n">
        <v>1293.2</v>
      </c>
    </row>
    <row r="6">
      <c r="A6" s="4" t="inlineStr">
        <is>
          <t>Short-term debt</t>
        </is>
      </c>
      <c r="B6" s="7" t="n">
        <v>343.6</v>
      </c>
      <c r="C6" s="5" t="n">
        <v>0</v>
      </c>
    </row>
    <row r="7">
      <c r="A7" s="4" t="inlineStr">
        <is>
          <t>Long-term debt</t>
        </is>
      </c>
      <c r="B7" s="6" t="n">
        <v>1244.6</v>
      </c>
      <c r="C7" s="7" t="n">
        <v>1293.2</v>
      </c>
    </row>
    <row r="8">
      <c r="A8" s="4" t="inlineStr">
        <is>
          <t>Uncommitted Facilities, floating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2" t="n">
        <v>0.0421</v>
      </c>
      <c r="C10" s="4" t="inlineStr">
        <is>
          <t xml:space="preserve"> </t>
        </is>
      </c>
    </row>
    <row r="11">
      <c r="A11" s="4" t="inlineStr">
        <is>
          <t>Uncommitted Credit Facilities, floating rate</t>
        </is>
      </c>
      <c r="B11" s="6" t="n">
        <v>43.6</v>
      </c>
      <c r="C11" s="5" t="n">
        <v>0</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2" t="n">
        <v>0.0388</v>
      </c>
      <c r="C14" s="4" t="inlineStr">
        <is>
          <t xml:space="preserve"> </t>
        </is>
      </c>
    </row>
    <row r="15">
      <c r="A15" s="4" t="inlineStr">
        <is>
          <t>Debt, gross</t>
        </is>
      </c>
      <c r="B15" s="9" t="n">
        <v>250</v>
      </c>
      <c r="C15" s="5" t="n">
        <v>0</v>
      </c>
    </row>
    <row r="16">
      <c r="A16" s="4" t="inlineStr">
        <is>
          <t>Senior Notes, 4.15%, due June 2023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t>
        </is>
      </c>
      <c r="B18" s="12" t="n">
        <v>0.0415</v>
      </c>
      <c r="C18" s="4" t="inlineStr">
        <is>
          <t xml:space="preserve"> </t>
        </is>
      </c>
    </row>
    <row r="19">
      <c r="A19" s="4" t="inlineStr">
        <is>
          <t>Effective interest rate</t>
        </is>
      </c>
      <c r="B19" s="12" t="n">
        <v>0.0436</v>
      </c>
      <c r="C19" s="4" t="inlineStr">
        <is>
          <t xml:space="preserve"> </t>
        </is>
      </c>
    </row>
    <row r="20">
      <c r="A20" s="4" t="inlineStr">
        <is>
          <t>Debt, gross</t>
        </is>
      </c>
      <c r="B20" s="9" t="n">
        <v>300</v>
      </c>
      <c r="C20" s="5" t="n">
        <v>300</v>
      </c>
    </row>
    <row r="21">
      <c r="A21" s="4" t="inlineStr">
        <is>
          <t>Senior Notes, 4.75%, due December 2024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t>
        </is>
      </c>
      <c r="B23" s="12" t="n">
        <v>0.0475</v>
      </c>
      <c r="C23" s="4" t="inlineStr">
        <is>
          <t xml:space="preserve"> </t>
        </is>
      </c>
    </row>
    <row r="24">
      <c r="A24" s="4" t="inlineStr">
        <is>
          <t>Effective interest rate</t>
        </is>
      </c>
      <c r="B24" s="12" t="n">
        <v>0.0495</v>
      </c>
      <c r="C24" s="4" t="inlineStr">
        <is>
          <t xml:space="preserve"> </t>
        </is>
      </c>
    </row>
    <row r="25">
      <c r="A25" s="4" t="inlineStr">
        <is>
          <t>Debt, gross</t>
        </is>
      </c>
      <c r="B25" s="9" t="n">
        <v>400</v>
      </c>
      <c r="C25" s="5" t="n">
        <v>400</v>
      </c>
    </row>
    <row r="26">
      <c r="A26" s="4" t="inlineStr">
        <is>
          <t>Senior Notes, 4.90%, due June 2028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2" t="n">
        <v>0.049</v>
      </c>
      <c r="C28" s="4" t="inlineStr">
        <is>
          <t xml:space="preserve"> </t>
        </is>
      </c>
    </row>
    <row r="29">
      <c r="A29" s="4" t="inlineStr">
        <is>
          <t>Effective interest rate</t>
        </is>
      </c>
      <c r="B29" s="12" t="n">
        <v>0.0504</v>
      </c>
      <c r="C29" s="4" t="inlineStr">
        <is>
          <t xml:space="preserve"> </t>
        </is>
      </c>
    </row>
    <row r="30">
      <c r="A30" s="4" t="inlineStr">
        <is>
          <t>Debt, gross</t>
        </is>
      </c>
      <c r="B30" s="9" t="n">
        <v>600</v>
      </c>
      <c r="C30" s="9"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Sep. 30, 2022 USD ($)</t>
        </is>
      </c>
    </row>
    <row r="2">
      <c r="A2" s="3" t="inlineStr">
        <is>
          <t>Debt Disclosure [Abstract]</t>
        </is>
      </c>
      <c r="B2" s="4" t="inlineStr">
        <is>
          <t xml:space="preserve"> </t>
        </is>
      </c>
    </row>
    <row r="3">
      <c r="A3" s="4" t="inlineStr">
        <is>
          <t>2022 (Remaining)</t>
        </is>
      </c>
      <c r="B3" s="6" t="n">
        <v>43.6</v>
      </c>
    </row>
    <row r="4">
      <c r="A4" s="4" t="inlineStr">
        <is>
          <t>2023</t>
        </is>
      </c>
      <c r="B4" s="5" t="n">
        <v>300</v>
      </c>
    </row>
    <row r="5">
      <c r="A5" s="4" t="inlineStr">
        <is>
          <t>2024</t>
        </is>
      </c>
      <c r="B5" s="5" t="n">
        <v>400</v>
      </c>
    </row>
    <row r="6">
      <c r="A6" s="4" t="inlineStr">
        <is>
          <t>2025</t>
        </is>
      </c>
      <c r="B6" s="5" t="n">
        <v>0</v>
      </c>
    </row>
    <row r="7">
      <c r="A7" s="4" t="inlineStr">
        <is>
          <t>2026</t>
        </is>
      </c>
      <c r="B7" s="5" t="n">
        <v>0</v>
      </c>
    </row>
    <row r="8">
      <c r="A8" s="4" t="inlineStr">
        <is>
          <t>Thereafter</t>
        </is>
      </c>
      <c r="B8" s="5" t="n">
        <v>850</v>
      </c>
    </row>
    <row r="9">
      <c r="A9" s="4" t="inlineStr">
        <is>
          <t>Total</t>
        </is>
      </c>
      <c r="B9" s="6" t="n">
        <v>15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84.9</v>
      </c>
      <c r="C4" s="6" t="n">
        <v>901.4</v>
      </c>
      <c r="D4" s="6" t="n">
        <v>2819.8</v>
      </c>
      <c r="E4" s="6" t="n">
        <v>2733.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purchased intangible assets</t>
        </is>
      </c>
      <c r="B6" s="7" t="n">
        <v>19.9</v>
      </c>
      <c r="C6" s="5" t="n">
        <v>22</v>
      </c>
      <c r="D6" s="7" t="n">
        <v>63.4</v>
      </c>
      <c r="E6" s="7" t="n">
        <v>66.09999999999999</v>
      </c>
    </row>
    <row r="7">
      <c r="A7" s="4" t="inlineStr">
        <is>
          <t>Total cost of sales</t>
        </is>
      </c>
      <c r="B7" s="7" t="n">
        <v>369.5</v>
      </c>
      <c r="C7" s="7" t="n">
        <v>396.9</v>
      </c>
      <c r="D7" s="7" t="n">
        <v>1217.3</v>
      </c>
      <c r="E7" s="7" t="n">
        <v>1209.9</v>
      </c>
    </row>
    <row r="8">
      <c r="A8" s="4" t="inlineStr">
        <is>
          <t>Gross margin</t>
        </is>
      </c>
      <c r="B8" s="7" t="n">
        <v>515.4</v>
      </c>
      <c r="C8" s="7" t="n">
        <v>504.5</v>
      </c>
      <c r="D8" s="7" t="n">
        <v>1602.5</v>
      </c>
      <c r="E8" s="7" t="n">
        <v>1523.2</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27</v>
      </c>
      <c r="C10" s="7" t="n">
        <v>132.5</v>
      </c>
      <c r="D10" s="7" t="n">
        <v>407.4</v>
      </c>
      <c r="E10" s="7" t="n">
        <v>400.2</v>
      </c>
    </row>
    <row r="11">
      <c r="A11" s="4" t="inlineStr">
        <is>
          <t>Sales and marketing</t>
        </is>
      </c>
      <c r="B11" s="7" t="n">
        <v>137.1</v>
      </c>
      <c r="C11" s="7" t="n">
        <v>125.5</v>
      </c>
      <c r="D11" s="7" t="n">
        <v>407.9</v>
      </c>
      <c r="E11" s="7" t="n">
        <v>373.1</v>
      </c>
    </row>
    <row r="12">
      <c r="A12" s="4" t="inlineStr">
        <is>
          <t>General and administrative</t>
        </is>
      </c>
      <c r="B12" s="7" t="n">
        <v>109.6</v>
      </c>
      <c r="C12" s="7" t="n">
        <v>85.2</v>
      </c>
      <c r="D12" s="5" t="n">
        <v>318</v>
      </c>
      <c r="E12" s="7" t="n">
        <v>270.2</v>
      </c>
    </row>
    <row r="13">
      <c r="A13" s="4" t="inlineStr">
        <is>
          <t>Restructuring</t>
        </is>
      </c>
      <c r="B13" s="7" t="n">
        <v>8.199999999999999</v>
      </c>
      <c r="C13" s="7" t="n">
        <v>1.5</v>
      </c>
      <c r="D13" s="7" t="n">
        <v>20.5</v>
      </c>
      <c r="E13" s="7" t="n">
        <v>7.5</v>
      </c>
    </row>
    <row r="14">
      <c r="A14" s="4" t="inlineStr">
        <is>
          <t>Amortization of purchased intangible assets</t>
        </is>
      </c>
      <c r="B14" s="7" t="n">
        <v>11.1</v>
      </c>
      <c r="C14" s="7" t="n">
        <v>12.3</v>
      </c>
      <c r="D14" s="7" t="n">
        <v>34.5</v>
      </c>
      <c r="E14" s="5" t="n">
        <v>39</v>
      </c>
    </row>
    <row r="15">
      <c r="A15" s="4" t="inlineStr">
        <is>
          <t>Total operating expense</t>
        </is>
      </c>
      <c r="B15" s="5" t="n">
        <v>393</v>
      </c>
      <c r="C15" s="5" t="n">
        <v>357</v>
      </c>
      <c r="D15" s="7" t="n">
        <v>1188.3</v>
      </c>
      <c r="E15" s="5" t="n">
        <v>1090</v>
      </c>
    </row>
    <row r="16">
      <c r="A16" s="4" t="inlineStr">
        <is>
          <t>Operating income</t>
        </is>
      </c>
      <c r="B16" s="7" t="n">
        <v>122.4</v>
      </c>
      <c r="C16" s="7" t="n">
        <v>147.5</v>
      </c>
      <c r="D16" s="7" t="n">
        <v>414.2</v>
      </c>
      <c r="E16" s="7" t="n">
        <v>433.2</v>
      </c>
    </row>
    <row r="17">
      <c r="A17" s="3" t="inlineStr">
        <is>
          <t>Non-operating income, net:</t>
        </is>
      </c>
      <c r="B17" s="4" t="inlineStr">
        <is>
          <t xml:space="preserve"> </t>
        </is>
      </c>
      <c r="C17" s="4" t="inlineStr">
        <is>
          <t xml:space="preserve"> </t>
        </is>
      </c>
      <c r="D17" s="4" t="inlineStr">
        <is>
          <t xml:space="preserve"> </t>
        </is>
      </c>
      <c r="E17" s="4" t="inlineStr">
        <is>
          <t xml:space="preserve"> </t>
        </is>
      </c>
    </row>
    <row r="18">
      <c r="A18" s="4" t="inlineStr">
        <is>
          <t>Divestitures gain, net</t>
        </is>
      </c>
      <c r="B18" s="5" t="n">
        <v>6</v>
      </c>
      <c r="C18" s="7" t="n">
        <v>19.1</v>
      </c>
      <c r="D18" s="7" t="n">
        <v>103.1</v>
      </c>
      <c r="E18" s="7" t="n">
        <v>41.5</v>
      </c>
    </row>
    <row r="19">
      <c r="A19" s="4" t="inlineStr">
        <is>
          <t>Interest expense, net</t>
        </is>
      </c>
      <c r="B19" s="7" t="n">
        <v>-15.6</v>
      </c>
      <c r="C19" s="7" t="n">
        <v>-15.9</v>
      </c>
      <c r="D19" s="7" t="n">
        <v>-46.9</v>
      </c>
      <c r="E19" s="7" t="n">
        <v>-49.4</v>
      </c>
    </row>
    <row r="20">
      <c r="A20" s="4" t="inlineStr">
        <is>
          <t>Income from equity method investments, net</t>
        </is>
      </c>
      <c r="B20" s="7" t="n">
        <v>6.8</v>
      </c>
      <c r="C20" s="7" t="n">
        <v>8.5</v>
      </c>
      <c r="D20" s="7" t="n">
        <v>22.3</v>
      </c>
      <c r="E20" s="7" t="n">
        <v>30.3</v>
      </c>
    </row>
    <row r="21">
      <c r="A21" s="4" t="inlineStr">
        <is>
          <t>Other income (expense), net</t>
        </is>
      </c>
      <c r="B21" s="7" t="n">
        <v>-1.7</v>
      </c>
      <c r="C21" s="7" t="n">
        <v>-2.5</v>
      </c>
      <c r="D21" s="7" t="n">
        <v>-14.7</v>
      </c>
      <c r="E21" s="7" t="n">
        <v>0.9</v>
      </c>
    </row>
    <row r="22">
      <c r="A22" s="4" t="inlineStr">
        <is>
          <t>Total non-operating (expense) income, net</t>
        </is>
      </c>
      <c r="B22" s="7" t="n">
        <v>-4.5</v>
      </c>
      <c r="C22" s="7" t="n">
        <v>9.199999999999999</v>
      </c>
      <c r="D22" s="7" t="n">
        <v>63.8</v>
      </c>
      <c r="E22" s="7" t="n">
        <v>23.3</v>
      </c>
    </row>
    <row r="23">
      <c r="A23" s="4" t="inlineStr">
        <is>
          <t>Income before taxes</t>
        </is>
      </c>
      <c r="B23" s="7" t="n">
        <v>117.9</v>
      </c>
      <c r="C23" s="7" t="n">
        <v>156.7</v>
      </c>
      <c r="D23" s="5" t="n">
        <v>478</v>
      </c>
      <c r="E23" s="7" t="n">
        <v>456.5</v>
      </c>
    </row>
    <row r="24">
      <c r="A24" s="4" t="inlineStr">
        <is>
          <t>Income tax provision</t>
        </is>
      </c>
      <c r="B24" s="7" t="n">
        <v>32.1</v>
      </c>
      <c r="C24" s="7" t="n">
        <v>32.7</v>
      </c>
      <c r="D24" s="7" t="n">
        <v>113.9</v>
      </c>
      <c r="E24" s="5" t="n">
        <v>79</v>
      </c>
    </row>
    <row r="25">
      <c r="A25" s="4" t="inlineStr">
        <is>
          <t>Net income</t>
        </is>
      </c>
      <c r="B25" s="7" t="n">
        <v>85.8</v>
      </c>
      <c r="C25" s="5" t="n">
        <v>124</v>
      </c>
      <c r="D25" s="7" t="n">
        <v>364.1</v>
      </c>
      <c r="E25" s="7" t="n">
        <v>377.5</v>
      </c>
    </row>
    <row r="26">
      <c r="A26" s="4" t="inlineStr">
        <is>
          <t>Net income attributable to noncontrolling interests</t>
        </is>
      </c>
      <c r="B26" s="5" t="n">
        <v>0</v>
      </c>
      <c r="C26" s="5" t="n">
        <v>0</v>
      </c>
      <c r="D26" s="5" t="n">
        <v>0</v>
      </c>
      <c r="E26" s="7" t="n">
        <v>0.1</v>
      </c>
    </row>
    <row r="27">
      <c r="A27" s="4" t="inlineStr">
        <is>
          <t>Net income attributable to Trimble Inc.</t>
        </is>
      </c>
      <c r="B27" s="6" t="n">
        <v>85.8</v>
      </c>
      <c r="C27" s="9" t="n">
        <v>124</v>
      </c>
      <c r="D27" s="6" t="n">
        <v>364.1</v>
      </c>
      <c r="E27" s="6" t="n">
        <v>377.4</v>
      </c>
    </row>
    <row r="28">
      <c r="A28" s="3" t="inlineStr">
        <is>
          <t>Earnings per share attributable to Trimble Inc.:</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10" t="n">
        <v>0.35</v>
      </c>
      <c r="C29" s="10" t="n">
        <v>0.49</v>
      </c>
      <c r="D29" s="10" t="n">
        <v>1.46</v>
      </c>
      <c r="E29" s="10" t="n">
        <v>1.5</v>
      </c>
    </row>
    <row r="30">
      <c r="A30" s="4" t="inlineStr">
        <is>
          <t>Diluted (in usd per share)</t>
        </is>
      </c>
      <c r="B30" s="10" t="n">
        <v>0.34</v>
      </c>
      <c r="C30" s="10" t="n">
        <v>0.49</v>
      </c>
      <c r="D30" s="10" t="n">
        <v>1.45</v>
      </c>
      <c r="E30" s="10" t="n">
        <v>1.48</v>
      </c>
    </row>
    <row r="31">
      <c r="A31" s="3" t="inlineStr">
        <is>
          <t>Shares used in calculating earning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7" t="n">
        <v>247.5</v>
      </c>
      <c r="C32" s="7" t="n">
        <v>251.8</v>
      </c>
      <c r="D32" s="7" t="n">
        <v>249.1</v>
      </c>
      <c r="E32" s="7" t="n">
        <v>251.5</v>
      </c>
    </row>
    <row r="33">
      <c r="A33" s="4" t="inlineStr">
        <is>
          <t>Diluted (in shares)</t>
        </is>
      </c>
      <c r="B33" s="7" t="n">
        <v>248.9</v>
      </c>
      <c r="C33" s="7" t="n">
        <v>254.5</v>
      </c>
      <c r="D33" s="7" t="n">
        <v>250.8</v>
      </c>
      <c r="E33" s="7" t="n">
        <v>254.3</v>
      </c>
    </row>
    <row r="34">
      <c r="A34" s="4" t="inlineStr">
        <is>
          <t>Product</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503.9</v>
      </c>
      <c r="C36" s="6" t="n">
        <v>551.2</v>
      </c>
      <c r="D36" s="9" t="n">
        <v>1690</v>
      </c>
      <c r="E36" s="6" t="n">
        <v>1685.5</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Cost of sales, excluding amortization</t>
        </is>
      </c>
      <c r="B38" s="7" t="n">
        <v>240.7</v>
      </c>
      <c r="C38" s="7" t="n">
        <v>266.7</v>
      </c>
      <c r="D38" s="5" t="n">
        <v>819</v>
      </c>
      <c r="E38" s="7" t="n">
        <v>808.4</v>
      </c>
    </row>
    <row r="39">
      <c r="A39" s="4" t="inlineStr">
        <is>
          <t>Servic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7" t="n">
        <v>158.3</v>
      </c>
      <c r="C41" s="7" t="n">
        <v>159.9</v>
      </c>
      <c r="D41" s="7" t="n">
        <v>477.4</v>
      </c>
      <c r="E41" s="7" t="n">
        <v>484.3</v>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Cost of sales, excluding amortization</t>
        </is>
      </c>
      <c r="B43" s="7" t="n">
        <v>53.9</v>
      </c>
      <c r="C43" s="7" t="n">
        <v>55.5</v>
      </c>
      <c r="D43" s="7" t="n">
        <v>180.6</v>
      </c>
      <c r="E43" s="7" t="n">
        <v>173.1</v>
      </c>
    </row>
    <row r="44">
      <c r="A44" s="4" t="inlineStr">
        <is>
          <t>Subscription</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7" t="n">
        <v>222.7</v>
      </c>
      <c r="C46" s="7" t="n">
        <v>190.3</v>
      </c>
      <c r="D46" s="7" t="n">
        <v>652.4</v>
      </c>
      <c r="E46" s="7" t="n">
        <v>563.3</v>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Cost of sales, excluding amortization</t>
        </is>
      </c>
      <c r="B48" s="9" t="n">
        <v>55</v>
      </c>
      <c r="C48" s="6" t="n">
        <v>52.7</v>
      </c>
      <c r="D48" s="6" t="n">
        <v>154.3</v>
      </c>
      <c r="E48" s="6" t="n">
        <v>1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2" customWidth="1" min="2" max="2"/>
    <col width="27" customWidth="1" min="3" max="3"/>
    <col width="27" customWidth="1" min="4" max="4"/>
    <col width="27" customWidth="1" min="5" max="5"/>
    <col width="22" customWidth="1" min="6" max="6"/>
  </cols>
  <sheetData>
    <row r="1">
      <c r="A1" s="1" t="inlineStr">
        <is>
          <t>Debt (Narrative) (Details) € in Millions, £ in Millions</t>
        </is>
      </c>
      <c r="B1" s="2" t="inlineStr">
        <is>
          <t>1 Months Ended</t>
        </is>
      </c>
    </row>
    <row r="2">
      <c r="B2" s="2" t="inlineStr">
        <is>
          <t>Mar. 31, 2022 USD ($)</t>
        </is>
      </c>
      <c r="C2" s="2" t="inlineStr">
        <is>
          <t>Sep. 30, 2022 USD ($) loan</t>
        </is>
      </c>
      <c r="D2" s="2" t="inlineStr">
        <is>
          <t>Sep. 30, 2022 EUR (€) loan</t>
        </is>
      </c>
      <c r="E2" s="2" t="inlineStr">
        <is>
          <t>Sep. 30, 2022 GBP (£) loan</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9" t="n">
        <v>43600000</v>
      </c>
      <c r="D4" s="4" t="inlineStr">
        <is>
          <t xml:space="preserve"> </t>
        </is>
      </c>
      <c r="E4" s="4" t="inlineStr">
        <is>
          <t xml:space="preserve"> </t>
        </is>
      </c>
      <c r="F4" s="4" t="inlineStr">
        <is>
          <t xml:space="preserve"> </t>
        </is>
      </c>
    </row>
    <row r="5">
      <c r="A5" s="4" t="inlineStr">
        <is>
          <t>Uncommitted Facilities, floating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outstanding</t>
        </is>
      </c>
      <c r="B7" s="4" t="inlineStr">
        <is>
          <t xml:space="preserve"> </t>
        </is>
      </c>
      <c r="C7" s="5" t="n">
        <v>43600000</v>
      </c>
      <c r="D7" s="4" t="inlineStr">
        <is>
          <t xml:space="preserve"> </t>
        </is>
      </c>
      <c r="E7" s="4" t="inlineStr">
        <is>
          <t xml:space="preserve"> </t>
        </is>
      </c>
      <c r="F7" s="9" t="n">
        <v>0</v>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Principal amount</t>
        </is>
      </c>
      <c r="B11" s="9" t="n">
        <v>1250000000</v>
      </c>
      <c r="C11" s="4" t="inlineStr">
        <is>
          <t xml:space="preserve"> </t>
        </is>
      </c>
      <c r="D11" s="4" t="inlineStr">
        <is>
          <t xml:space="preserve"> </t>
        </is>
      </c>
      <c r="E11" s="4" t="inlineStr">
        <is>
          <t xml:space="preserve"> </t>
        </is>
      </c>
      <c r="F11" s="4" t="inlineStr">
        <is>
          <t xml:space="preserve"> </t>
        </is>
      </c>
    </row>
    <row r="12">
      <c r="A12" s="4" t="inlineStr">
        <is>
          <t>Additional capacity</t>
        </is>
      </c>
      <c r="B12" s="9" t="n">
        <v>500000000</v>
      </c>
      <c r="C12" s="4" t="inlineStr">
        <is>
          <t xml:space="preserve"> </t>
        </is>
      </c>
      <c r="D12" s="4" t="inlineStr">
        <is>
          <t xml:space="preserve"> </t>
        </is>
      </c>
      <c r="E12" s="4" t="inlineStr">
        <is>
          <t xml:space="preserve"> </t>
        </is>
      </c>
      <c r="F12" s="4" t="inlineStr">
        <is>
          <t xml:space="preserve"> </t>
        </is>
      </c>
    </row>
    <row r="13">
      <c r="A13" s="4" t="inlineStr">
        <is>
          <t>Debt outstanding</t>
        </is>
      </c>
      <c r="B13" s="4" t="inlineStr">
        <is>
          <t xml:space="preserve"> </t>
        </is>
      </c>
      <c r="C13" s="9" t="n">
        <v>250000000</v>
      </c>
      <c r="D13" s="4" t="inlineStr">
        <is>
          <t xml:space="preserve"> </t>
        </is>
      </c>
      <c r="E13" s="4" t="inlineStr">
        <is>
          <t xml:space="preserve"> </t>
        </is>
      </c>
      <c r="F13" s="4" t="inlineStr">
        <is>
          <t xml:space="preserve"> </t>
        </is>
      </c>
    </row>
    <row r="14">
      <c r="A14" s="4" t="inlineStr">
        <is>
          <t>Uncommitted Revolving Credit Facilities $75 mill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volving loan facilities | loan</t>
        </is>
      </c>
      <c r="B16" s="4" t="inlineStr">
        <is>
          <t xml:space="preserve"> </t>
        </is>
      </c>
      <c r="C16" s="5" t="n">
        <v>2</v>
      </c>
      <c r="D16" s="5" t="n">
        <v>2</v>
      </c>
      <c r="E16" s="5" t="n">
        <v>2</v>
      </c>
      <c r="F16" s="4" t="inlineStr">
        <is>
          <t xml:space="preserve"> </t>
        </is>
      </c>
    </row>
    <row r="17">
      <c r="A17" s="4" t="inlineStr">
        <is>
          <t>Current borrowing capacity</t>
        </is>
      </c>
      <c r="B17" s="4" t="inlineStr">
        <is>
          <t xml:space="preserve"> </t>
        </is>
      </c>
      <c r="C17" s="9" t="n">
        <v>75000000</v>
      </c>
      <c r="D17" s="4" t="inlineStr">
        <is>
          <t xml:space="preserve"> </t>
        </is>
      </c>
      <c r="E17" s="4" t="inlineStr">
        <is>
          <t xml:space="preserve"> </t>
        </is>
      </c>
      <c r="F17" s="4" t="inlineStr">
        <is>
          <t xml:space="preserve"> </t>
        </is>
      </c>
    </row>
    <row r="18">
      <c r="A18" s="4" t="inlineStr">
        <is>
          <t>Uncommitted Revolving Credit Facilities 100 million euro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volving loan facilities | loan</t>
        </is>
      </c>
      <c r="B20" s="4" t="inlineStr">
        <is>
          <t xml:space="preserve"> </t>
        </is>
      </c>
      <c r="C20" s="5" t="n">
        <v>1</v>
      </c>
      <c r="D20" s="5" t="n">
        <v>1</v>
      </c>
      <c r="E20" s="5" t="n">
        <v>1</v>
      </c>
      <c r="F20" s="4" t="inlineStr">
        <is>
          <t xml:space="preserve"> </t>
        </is>
      </c>
    </row>
    <row r="21">
      <c r="A21" s="4" t="inlineStr">
        <is>
          <t>Current borrowing capacity | €</t>
        </is>
      </c>
      <c r="B21" s="4" t="inlineStr">
        <is>
          <t xml:space="preserve"> </t>
        </is>
      </c>
      <c r="C21" s="4" t="inlineStr">
        <is>
          <t xml:space="preserve"> </t>
        </is>
      </c>
      <c r="D21" s="13" t="n">
        <v>100</v>
      </c>
      <c r="E21" s="4" t="inlineStr">
        <is>
          <t xml:space="preserve"> </t>
        </is>
      </c>
      <c r="F21" s="4" t="inlineStr">
        <is>
          <t xml:space="preserve"> </t>
        </is>
      </c>
    </row>
    <row r="22">
      <c r="A22" s="4" t="inlineStr">
        <is>
          <t>Uncommitted Revolving Credit Facilities 55 million GB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volving loan facilities | loan</t>
        </is>
      </c>
      <c r="B24" s="4" t="inlineStr">
        <is>
          <t xml:space="preserve"> </t>
        </is>
      </c>
      <c r="C24" s="5" t="n">
        <v>1</v>
      </c>
      <c r="D24" s="5" t="n">
        <v>1</v>
      </c>
      <c r="E24" s="5" t="n">
        <v>1</v>
      </c>
      <c r="F24" s="4" t="inlineStr">
        <is>
          <t xml:space="preserve"> </t>
        </is>
      </c>
    </row>
    <row r="25">
      <c r="A25" s="4" t="inlineStr">
        <is>
          <t>Current borrowing capacity | £</t>
        </is>
      </c>
      <c r="B25" s="4" t="inlineStr">
        <is>
          <t xml:space="preserve"> </t>
        </is>
      </c>
      <c r="C25" s="4" t="inlineStr">
        <is>
          <t xml:space="preserve"> </t>
        </is>
      </c>
      <c r="D25" s="4" t="inlineStr">
        <is>
          <t xml:space="preserve"> </t>
        </is>
      </c>
      <c r="E25" s="14" t="n">
        <v>55</v>
      </c>
      <c r="F2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30.8</v>
      </c>
      <c r="C3" s="6" t="n">
        <v>44.7</v>
      </c>
    </row>
    <row r="4">
      <c r="A4" s="4" t="inlineStr">
        <is>
          <t>Derivatives assets</t>
        </is>
      </c>
      <c r="B4" s="7" t="n">
        <v>0.2</v>
      </c>
      <c r="C4" s="7" t="n">
        <v>0.1</v>
      </c>
    </row>
    <row r="5">
      <c r="A5" s="4" t="inlineStr">
        <is>
          <t>Contingent consideration</t>
        </is>
      </c>
      <c r="B5" s="7" t="n">
        <v>3.6</v>
      </c>
      <c r="C5" s="5" t="n">
        <v>0</v>
      </c>
    </row>
    <row r="6">
      <c r="A6" s="4" t="inlineStr">
        <is>
          <t>Total assets measured at fair value</t>
        </is>
      </c>
      <c r="B6" s="7" t="n">
        <v>34.6</v>
      </c>
      <c r="C6" s="7" t="n">
        <v>44.8</v>
      </c>
    </row>
    <row r="7">
      <c r="A7" s="4" t="inlineStr">
        <is>
          <t>Deferred compensation plan liabilities</t>
        </is>
      </c>
      <c r="B7" s="7" t="n">
        <v>30.8</v>
      </c>
      <c r="C7" s="7" t="n">
        <v>44.7</v>
      </c>
    </row>
    <row r="8">
      <c r="A8" s="4" t="inlineStr">
        <is>
          <t>Derivatives liabilities</t>
        </is>
      </c>
      <c r="B8" s="7" t="n">
        <v>0.3</v>
      </c>
      <c r="C8" s="7" t="n">
        <v>0.2</v>
      </c>
    </row>
    <row r="9">
      <c r="A9" s="4" t="inlineStr">
        <is>
          <t>Contingent consideration liabilities</t>
        </is>
      </c>
      <c r="B9" s="5" t="n">
        <v>0</v>
      </c>
      <c r="C9" s="7" t="n">
        <v>12.8</v>
      </c>
    </row>
    <row r="10">
      <c r="A10" s="4" t="inlineStr">
        <is>
          <t>Total liabilities measured at fair value</t>
        </is>
      </c>
      <c r="B10" s="7" t="n">
        <v>31.1</v>
      </c>
      <c r="C10" s="7" t="n">
        <v>57.7</v>
      </c>
    </row>
    <row r="11">
      <c r="A11" s="4" t="inlineStr">
        <is>
          <t>(Level 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plan assets</t>
        </is>
      </c>
      <c r="B13" s="7" t="n">
        <v>30.8</v>
      </c>
      <c r="C13" s="7" t="n">
        <v>44.7</v>
      </c>
    </row>
    <row r="14">
      <c r="A14" s="4" t="inlineStr">
        <is>
          <t>Derivatives assets</t>
        </is>
      </c>
      <c r="B14" s="5" t="n">
        <v>0</v>
      </c>
      <c r="C14" s="5" t="n">
        <v>0</v>
      </c>
    </row>
    <row r="15">
      <c r="A15" s="4" t="inlineStr">
        <is>
          <t>Contingent consideration</t>
        </is>
      </c>
      <c r="B15" s="5" t="n">
        <v>0</v>
      </c>
      <c r="C15" s="5" t="n">
        <v>0</v>
      </c>
    </row>
    <row r="16">
      <c r="A16" s="4" t="inlineStr">
        <is>
          <t>Total assets measured at fair value</t>
        </is>
      </c>
      <c r="B16" s="7" t="n">
        <v>30.8</v>
      </c>
      <c r="C16" s="7" t="n">
        <v>44.7</v>
      </c>
    </row>
    <row r="17">
      <c r="A17" s="4" t="inlineStr">
        <is>
          <t>Deferred compensation plan liabilities</t>
        </is>
      </c>
      <c r="B17" s="7" t="n">
        <v>30.8</v>
      </c>
      <c r="C17" s="7" t="n">
        <v>44.7</v>
      </c>
    </row>
    <row r="18">
      <c r="A18" s="4" t="inlineStr">
        <is>
          <t>Derivatives liabilities</t>
        </is>
      </c>
      <c r="B18" s="5" t="n">
        <v>0</v>
      </c>
      <c r="C18" s="5" t="n">
        <v>0</v>
      </c>
    </row>
    <row r="19">
      <c r="A19" s="4" t="inlineStr">
        <is>
          <t>Contingent consideration liabilities</t>
        </is>
      </c>
      <c r="B19" s="5" t="n">
        <v>0</v>
      </c>
      <c r="C19" s="5" t="n">
        <v>0</v>
      </c>
    </row>
    <row r="20">
      <c r="A20" s="4" t="inlineStr">
        <is>
          <t>Total liabilities measured at fair value</t>
        </is>
      </c>
      <c r="B20" s="7" t="n">
        <v>30.8</v>
      </c>
      <c r="C20" s="7" t="n">
        <v>44.7</v>
      </c>
    </row>
    <row r="21">
      <c r="A21" s="4" t="inlineStr">
        <is>
          <t>(Level II)</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plan assets</t>
        </is>
      </c>
      <c r="B23" s="5" t="n">
        <v>0</v>
      </c>
      <c r="C23" s="5" t="n">
        <v>0</v>
      </c>
    </row>
    <row r="24">
      <c r="A24" s="4" t="inlineStr">
        <is>
          <t>Derivatives assets</t>
        </is>
      </c>
      <c r="B24" s="7" t="n">
        <v>0.2</v>
      </c>
      <c r="C24" s="7" t="n">
        <v>0.1</v>
      </c>
    </row>
    <row r="25">
      <c r="A25" s="4" t="inlineStr">
        <is>
          <t>Contingent consideration</t>
        </is>
      </c>
      <c r="B25" s="5" t="n">
        <v>0</v>
      </c>
      <c r="C25" s="5" t="n">
        <v>0</v>
      </c>
    </row>
    <row r="26">
      <c r="A26" s="4" t="inlineStr">
        <is>
          <t>Total assets measured at fair value</t>
        </is>
      </c>
      <c r="B26" s="7" t="n">
        <v>0.2</v>
      </c>
      <c r="C26" s="7" t="n">
        <v>0.1</v>
      </c>
    </row>
    <row r="27">
      <c r="A27" s="4" t="inlineStr">
        <is>
          <t>Deferred compensation plan liabilities</t>
        </is>
      </c>
      <c r="B27" s="5" t="n">
        <v>0</v>
      </c>
      <c r="C27" s="5" t="n">
        <v>0</v>
      </c>
    </row>
    <row r="28">
      <c r="A28" s="4" t="inlineStr">
        <is>
          <t>Derivatives liabilities</t>
        </is>
      </c>
      <c r="B28" s="7" t="n">
        <v>0.3</v>
      </c>
      <c r="C28" s="7" t="n">
        <v>0.2</v>
      </c>
    </row>
    <row r="29">
      <c r="A29" s="4" t="inlineStr">
        <is>
          <t>Contingent consideration liabilities</t>
        </is>
      </c>
      <c r="B29" s="5" t="n">
        <v>0</v>
      </c>
      <c r="C29" s="5" t="n">
        <v>0</v>
      </c>
    </row>
    <row r="30">
      <c r="A30" s="4" t="inlineStr">
        <is>
          <t>Total liabilities measured at fair value</t>
        </is>
      </c>
      <c r="B30" s="7" t="n">
        <v>0.3</v>
      </c>
      <c r="C30" s="7" t="n">
        <v>0.2</v>
      </c>
    </row>
    <row r="31">
      <c r="A31" s="4" t="inlineStr">
        <is>
          <t>(Level I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ferred compensation plan assets</t>
        </is>
      </c>
      <c r="B33" s="5" t="n">
        <v>0</v>
      </c>
      <c r="C33" s="5" t="n">
        <v>0</v>
      </c>
    </row>
    <row r="34">
      <c r="A34" s="4" t="inlineStr">
        <is>
          <t>Derivatives assets</t>
        </is>
      </c>
      <c r="B34" s="5" t="n">
        <v>0</v>
      </c>
      <c r="C34" s="5" t="n">
        <v>0</v>
      </c>
    </row>
    <row r="35">
      <c r="A35" s="4" t="inlineStr">
        <is>
          <t>Contingent consideration</t>
        </is>
      </c>
      <c r="B35" s="7" t="n">
        <v>3.6</v>
      </c>
      <c r="C35" s="5" t="n">
        <v>0</v>
      </c>
    </row>
    <row r="36">
      <c r="A36" s="4" t="inlineStr">
        <is>
          <t>Total assets measured at fair value</t>
        </is>
      </c>
      <c r="B36" s="7" t="n">
        <v>3.6</v>
      </c>
      <c r="C36" s="5" t="n">
        <v>0</v>
      </c>
    </row>
    <row r="37">
      <c r="A37" s="4" t="inlineStr">
        <is>
          <t>Deferred compensation plan liabilities</t>
        </is>
      </c>
      <c r="B37" s="5" t="n">
        <v>0</v>
      </c>
      <c r="C37" s="5" t="n">
        <v>0</v>
      </c>
    </row>
    <row r="38">
      <c r="A38" s="4" t="inlineStr">
        <is>
          <t>Derivatives liabilities</t>
        </is>
      </c>
      <c r="B38" s="5" t="n">
        <v>0</v>
      </c>
      <c r="C38" s="5" t="n">
        <v>0</v>
      </c>
    </row>
    <row r="39">
      <c r="A39" s="4" t="inlineStr">
        <is>
          <t>Contingent consideration liabilities</t>
        </is>
      </c>
      <c r="B39" s="5" t="n">
        <v>0</v>
      </c>
      <c r="C39" s="7" t="n">
        <v>12.8</v>
      </c>
    </row>
    <row r="40">
      <c r="A40" s="4" t="inlineStr">
        <is>
          <t>Total liabilities measured at fair value</t>
        </is>
      </c>
      <c r="B40" s="9" t="n">
        <v>0</v>
      </c>
      <c r="C40" s="6" t="n">
        <v>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Billions</t>
        </is>
      </c>
      <c r="B1" s="2" t="inlineStr">
        <is>
          <t>Sep. 30, 2022</t>
        </is>
      </c>
      <c r="C1" s="2" t="inlineStr">
        <is>
          <t>Dec. 31, 2021</t>
        </is>
      </c>
    </row>
    <row r="2">
      <c r="A2" s="4" t="inlineStr">
        <is>
          <t>Debt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outstanding</t>
        </is>
      </c>
      <c r="B4" s="6" t="n">
        <v>1.6</v>
      </c>
      <c r="C4"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Remaining Performance Obligations (Roll Forward)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row>
    <row r="4">
      <c r="A4" s="4" t="inlineStr">
        <is>
          <t>Beginning balance of the period</t>
        </is>
      </c>
      <c r="B4" s="6" t="n">
        <v>685.2</v>
      </c>
      <c r="C4" s="6" t="n">
        <v>606.1</v>
      </c>
      <c r="D4" s="6" t="n">
        <v>631.8</v>
      </c>
      <c r="E4" s="6" t="n">
        <v>613.8</v>
      </c>
    </row>
    <row r="5">
      <c r="A5" s="4" t="inlineStr">
        <is>
          <t>Revenue recognized from prior year-end</t>
        </is>
      </c>
      <c r="B5" s="5" t="n">
        <v>-92</v>
      </c>
      <c r="C5" s="7" t="n">
        <v>-92.3</v>
      </c>
      <c r="D5" s="7" t="n">
        <v>-453.8</v>
      </c>
      <c r="E5" s="7" t="n">
        <v>-471.8</v>
      </c>
    </row>
    <row r="6">
      <c r="A6" s="4" t="inlineStr">
        <is>
          <t>Billings net of revenue recognized from current year</t>
        </is>
      </c>
      <c r="B6" s="7" t="n">
        <v>43.6</v>
      </c>
      <c r="C6" s="7" t="n">
        <v>75.2</v>
      </c>
      <c r="D6" s="7" t="n">
        <v>458.8</v>
      </c>
      <c r="E6" s="5" t="n">
        <v>447</v>
      </c>
    </row>
    <row r="7">
      <c r="A7" s="4" t="inlineStr">
        <is>
          <t>Ending balance of the period</t>
        </is>
      </c>
      <c r="B7" s="6" t="n">
        <v>636.8</v>
      </c>
      <c r="C7" s="9" t="n">
        <v>589</v>
      </c>
      <c r="D7" s="6" t="n">
        <v>636.8</v>
      </c>
      <c r="E7" s="9" t="n">
        <v>5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B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1</v>
      </c>
    </row>
    <row r="7">
      <c r="A7" s="4" t="inlineStr">
        <is>
          <t>Remaining performance obligation, percentage</t>
        </is>
      </c>
      <c r="B7" s="11" t="n">
        <v>0.72</v>
      </c>
    </row>
    <row r="8">
      <c r="A8" s="4" t="inlineStr">
        <is>
          <t>Period of recognition</t>
        </is>
      </c>
      <c r="B8"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And Effect On Weighted-Average Number Of Shares) (Details) - USD ($) $ / shares in Units, shares in Million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imble Inc.</t>
        </is>
      </c>
      <c r="B4" s="6" t="n">
        <v>85.8</v>
      </c>
      <c r="C4" s="9" t="n">
        <v>124</v>
      </c>
      <c r="D4" s="6" t="n">
        <v>364.1</v>
      </c>
      <c r="E4" s="6" t="n">
        <v>37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basic earnings per share (in shares)</t>
        </is>
      </c>
      <c r="B6" s="7" t="n">
        <v>247.5</v>
      </c>
      <c r="C6" s="7" t="n">
        <v>251.8</v>
      </c>
      <c r="D6" s="7" t="n">
        <v>249.1</v>
      </c>
      <c r="E6" s="7" t="n">
        <v>251.5</v>
      </c>
    </row>
    <row r="7">
      <c r="A7" s="4" t="inlineStr">
        <is>
          <t>Effect of dilutive securities (in shares)</t>
        </is>
      </c>
      <c r="B7" s="7" t="n">
        <v>1.4</v>
      </c>
      <c r="C7" s="7" t="n">
        <v>2.7</v>
      </c>
      <c r="D7" s="7" t="n">
        <v>1.7</v>
      </c>
      <c r="E7" s="7" t="n">
        <v>2.8</v>
      </c>
    </row>
    <row r="8">
      <c r="A8" s="4" t="inlineStr">
        <is>
          <t>Weighted-average number of common shares and dilutive potential common shares used in diluted earnings per share (in shares)</t>
        </is>
      </c>
      <c r="B8" s="7" t="n">
        <v>248.9</v>
      </c>
      <c r="C8" s="7" t="n">
        <v>254.5</v>
      </c>
      <c r="D8" s="7" t="n">
        <v>250.8</v>
      </c>
      <c r="E8" s="7" t="n">
        <v>254.3</v>
      </c>
    </row>
    <row r="9">
      <c r="A9" s="4" t="inlineStr">
        <is>
          <t>Basic earnings per share (in usd per share)</t>
        </is>
      </c>
      <c r="B9" s="10" t="n">
        <v>0.35</v>
      </c>
      <c r="C9" s="10" t="n">
        <v>0.49</v>
      </c>
      <c r="D9" s="10" t="n">
        <v>1.46</v>
      </c>
      <c r="E9" s="10" t="n">
        <v>1.5</v>
      </c>
    </row>
    <row r="10">
      <c r="A10" s="4" t="inlineStr">
        <is>
          <t>Diluted earnings per share (in usd per share)</t>
        </is>
      </c>
      <c r="B10" s="10" t="n">
        <v>0.34</v>
      </c>
      <c r="C10" s="10" t="n">
        <v>0.49</v>
      </c>
      <c r="D10" s="10" t="n">
        <v>1.45</v>
      </c>
      <c r="E10" s="10" t="n">
        <v>1.48</v>
      </c>
    </row>
    <row r="11">
      <c r="A11" s="4" t="inlineStr">
        <is>
          <t>Antidilutive weighted-average (in shares)</t>
        </is>
      </c>
      <c r="B11" s="7" t="n">
        <v>1.7</v>
      </c>
      <c r="C11" s="7" t="n">
        <v>0.1</v>
      </c>
      <c r="D11" s="7" t="n">
        <v>1.5</v>
      </c>
      <c r="E1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72</v>
      </c>
      <c r="C4" s="12" t="n">
        <v>0.209</v>
      </c>
      <c r="D4" s="12" t="n">
        <v>0.238</v>
      </c>
      <c r="E4" s="12" t="n">
        <v>0.173</v>
      </c>
      <c r="F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that would impact effective tax rate</t>
        </is>
      </c>
      <c r="B7" s="6" t="n">
        <v>55.5</v>
      </c>
      <c r="C7" s="4" t="inlineStr">
        <is>
          <t xml:space="preserve"> </t>
        </is>
      </c>
      <c r="D7" s="6" t="n">
        <v>55.5</v>
      </c>
      <c r="E7" s="4" t="inlineStr">
        <is>
          <t xml:space="preserve"> </t>
        </is>
      </c>
      <c r="F7" s="6" t="n">
        <v>42.3</v>
      </c>
    </row>
    <row r="8">
      <c r="A8" s="4" t="inlineStr">
        <is>
          <t>Unrecognized tax benefit liabilities include interest and penalties</t>
        </is>
      </c>
      <c r="B8" s="6" t="n">
        <v>10.6</v>
      </c>
      <c r="C8" s="4" t="inlineStr">
        <is>
          <t xml:space="preserve"> </t>
        </is>
      </c>
      <c r="D8" s="6" t="n">
        <v>10.6</v>
      </c>
      <c r="E8" s="4" t="inlineStr">
        <is>
          <t xml:space="preserve"> </t>
        </is>
      </c>
      <c r="F8" s="6" t="n">
        <v>9.1999999999999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Sep. 30, 2022 USD ($)</t>
        </is>
      </c>
    </row>
    <row r="2">
      <c r="A2" s="3" t="inlineStr">
        <is>
          <t>Commitments and Contingencies Disclosure [Abstract]</t>
        </is>
      </c>
      <c r="B2" s="4" t="inlineStr">
        <is>
          <t xml:space="preserve"> </t>
        </is>
      </c>
    </row>
    <row r="3">
      <c r="A3" s="4" t="inlineStr">
        <is>
          <t>Unconditional purchase obligations</t>
        </is>
      </c>
      <c r="B3" s="6" t="n">
        <v>6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8</v>
      </c>
      <c r="C4" s="9" t="n">
        <v>124</v>
      </c>
      <c r="D4" s="6" t="n">
        <v>364.1</v>
      </c>
      <c r="E4" s="6" t="n">
        <v>377.5</v>
      </c>
    </row>
    <row r="5">
      <c r="A5" s="4" t="inlineStr">
        <is>
          <t>Foreign currency translation adjustments, net of tax</t>
        </is>
      </c>
      <c r="B5" s="7" t="n">
        <v>-95.59999999999999</v>
      </c>
      <c r="C5" s="7" t="n">
        <v>-28.7</v>
      </c>
      <c r="D5" s="5" t="n">
        <v>-173</v>
      </c>
      <c r="E5" s="7" t="n">
        <v>-42.1</v>
      </c>
    </row>
    <row r="6">
      <c r="A6" s="4" t="inlineStr">
        <is>
          <t>Comprehensive (loss) income</t>
        </is>
      </c>
      <c r="B6" s="7" t="n">
        <v>-9.800000000000001</v>
      </c>
      <c r="C6" s="7" t="n">
        <v>95.3</v>
      </c>
      <c r="D6" s="7" t="n">
        <v>191.1</v>
      </c>
      <c r="E6" s="7" t="n">
        <v>335.4</v>
      </c>
    </row>
    <row r="7">
      <c r="A7" s="4" t="inlineStr">
        <is>
          <t>Comprehensive income attributable to noncontrolling interests</t>
        </is>
      </c>
      <c r="B7" s="5" t="n">
        <v>0</v>
      </c>
      <c r="C7" s="5" t="n">
        <v>0</v>
      </c>
      <c r="D7" s="5" t="n">
        <v>0</v>
      </c>
      <c r="E7" s="7" t="n">
        <v>0.1</v>
      </c>
    </row>
    <row r="8">
      <c r="A8" s="4" t="inlineStr">
        <is>
          <t>Comprehensive (loss) income attributable to Trimble Inc.</t>
        </is>
      </c>
      <c r="B8" s="6" t="n">
        <v>-9.800000000000001</v>
      </c>
      <c r="C8" s="6" t="n">
        <v>95.3</v>
      </c>
      <c r="D8" s="6" t="n">
        <v>191.1</v>
      </c>
      <c r="E8" s="6" t="n">
        <v>33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 width="24" customWidth="1" min="8" max="8"/>
  </cols>
  <sheetData>
    <row r="1">
      <c r="A1" s="1" t="inlineStr">
        <is>
          <t>Condensed Consolidated Statements of Stockholders' Equity (unaudited)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in shares) at Jan. 01, 2021</t>
        </is>
      </c>
      <c r="B2" s="4" t="inlineStr">
        <is>
          <t xml:space="preserve"> </t>
        </is>
      </c>
      <c r="C2" s="4" t="inlineStr">
        <is>
          <t xml:space="preserve"> </t>
        </is>
      </c>
      <c r="D2" s="7" t="n">
        <v>250.8</v>
      </c>
      <c r="E2" s="4" t="inlineStr">
        <is>
          <t xml:space="preserve"> </t>
        </is>
      </c>
      <c r="F2" s="4" t="inlineStr">
        <is>
          <t xml:space="preserve"> </t>
        </is>
      </c>
      <c r="G2" s="4" t="inlineStr">
        <is>
          <t xml:space="preserve"> </t>
        </is>
      </c>
      <c r="H2" s="4" t="inlineStr">
        <is>
          <t xml:space="preserve"> </t>
        </is>
      </c>
    </row>
    <row r="3">
      <c r="A3" s="4" t="inlineStr">
        <is>
          <t>Beginning balance at Jan. 01, 2021</t>
        </is>
      </c>
      <c r="B3" s="6" t="n">
        <v>3598.6</v>
      </c>
      <c r="C3" s="6" t="n">
        <v>3596.9</v>
      </c>
      <c r="D3" s="6" t="n">
        <v>0.3</v>
      </c>
      <c r="E3" s="6" t="n">
        <v>1801.7</v>
      </c>
      <c r="F3" s="6" t="n">
        <v>1893.4</v>
      </c>
      <c r="G3" s="6" t="n">
        <v>-98.5</v>
      </c>
      <c r="H3" s="6"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114.6</v>
      </c>
      <c r="C5" s="7" t="n">
        <v>114.5</v>
      </c>
      <c r="D5" s="4" t="inlineStr">
        <is>
          <t xml:space="preserve"> </t>
        </is>
      </c>
      <c r="E5" s="4" t="inlineStr">
        <is>
          <t xml:space="preserve"> </t>
        </is>
      </c>
      <c r="F5" s="7" t="n">
        <v>114.5</v>
      </c>
      <c r="G5" s="4" t="inlineStr">
        <is>
          <t xml:space="preserve"> </t>
        </is>
      </c>
      <c r="H5" s="7" t="n">
        <v>0.1</v>
      </c>
    </row>
    <row r="6">
      <c r="A6" s="4" t="inlineStr">
        <is>
          <t>Other comprehensive (loss) income</t>
        </is>
      </c>
      <c r="B6" s="7" t="n">
        <v>-31.5</v>
      </c>
      <c r="C6" s="7" t="n">
        <v>-31.5</v>
      </c>
      <c r="D6" s="4" t="inlineStr">
        <is>
          <t xml:space="preserve"> </t>
        </is>
      </c>
      <c r="E6" s="4" t="inlineStr">
        <is>
          <t xml:space="preserve"> </t>
        </is>
      </c>
      <c r="F6" s="4" t="inlineStr">
        <is>
          <t xml:space="preserve"> </t>
        </is>
      </c>
      <c r="G6" s="7" t="n">
        <v>-31.5</v>
      </c>
      <c r="H6" s="4" t="inlineStr">
        <is>
          <t xml:space="preserve"> </t>
        </is>
      </c>
    </row>
    <row r="7">
      <c r="A7" s="4" t="inlineStr">
        <is>
          <t>Comprehensive (loss) income</t>
        </is>
      </c>
      <c r="B7" s="7" t="n">
        <v>83.09999999999999</v>
      </c>
      <c r="C7" s="5" t="n">
        <v>8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plans, net of tax withholding (in shares)</t>
        </is>
      </c>
      <c r="B8" s="4" t="inlineStr">
        <is>
          <t xml:space="preserve"> </t>
        </is>
      </c>
      <c r="C8" s="4" t="inlineStr">
        <is>
          <t xml:space="preserve"> </t>
        </is>
      </c>
      <c r="D8" s="7" t="n">
        <v>0.7</v>
      </c>
      <c r="E8" s="4" t="inlineStr">
        <is>
          <t xml:space="preserve"> </t>
        </is>
      </c>
      <c r="F8" s="4" t="inlineStr">
        <is>
          <t xml:space="preserve"> </t>
        </is>
      </c>
      <c r="G8" s="4" t="inlineStr">
        <is>
          <t xml:space="preserve"> </t>
        </is>
      </c>
      <c r="H8" s="4" t="inlineStr">
        <is>
          <t xml:space="preserve"> </t>
        </is>
      </c>
    </row>
    <row r="9">
      <c r="A9" s="4" t="inlineStr">
        <is>
          <t>Issuance of common stock under employee plans, net of tax withholdings</t>
        </is>
      </c>
      <c r="B9" s="5" t="n">
        <v>8</v>
      </c>
      <c r="C9" s="5" t="n">
        <v>8</v>
      </c>
      <c r="D9" s="4" t="inlineStr">
        <is>
          <t xml:space="preserve"> </t>
        </is>
      </c>
      <c r="E9" s="7" t="n">
        <v>18.2</v>
      </c>
      <c r="F9" s="7" t="n">
        <v>-10.2</v>
      </c>
      <c r="G9" s="4" t="inlineStr">
        <is>
          <t xml:space="preserve"> </t>
        </is>
      </c>
      <c r="H9" s="4" t="inlineStr">
        <is>
          <t xml:space="preserve"> </t>
        </is>
      </c>
    </row>
    <row r="10">
      <c r="A10" s="4" t="inlineStr">
        <is>
          <t>Stock repurchases (in shares)</t>
        </is>
      </c>
      <c r="B10" s="4" t="inlineStr">
        <is>
          <t xml:space="preserve"> </t>
        </is>
      </c>
      <c r="C10" s="4" t="inlineStr">
        <is>
          <t xml:space="preserve"> </t>
        </is>
      </c>
      <c r="D10" s="7" t="n">
        <v>-0.6</v>
      </c>
      <c r="E10" s="4" t="inlineStr">
        <is>
          <t xml:space="preserve"> </t>
        </is>
      </c>
      <c r="F10" s="4" t="inlineStr">
        <is>
          <t xml:space="preserve"> </t>
        </is>
      </c>
      <c r="G10" s="4" t="inlineStr">
        <is>
          <t xml:space="preserve"> </t>
        </is>
      </c>
      <c r="H10" s="4" t="inlineStr">
        <is>
          <t xml:space="preserve"> </t>
        </is>
      </c>
    </row>
    <row r="11">
      <c r="A11" s="4" t="inlineStr">
        <is>
          <t>Stock repurchases</t>
        </is>
      </c>
      <c r="B11" s="5" t="n">
        <v>-40</v>
      </c>
      <c r="C11" s="5" t="n">
        <v>-40</v>
      </c>
      <c r="D11" s="4" t="inlineStr">
        <is>
          <t xml:space="preserve"> </t>
        </is>
      </c>
      <c r="E11" s="7" t="n">
        <v>-4.1</v>
      </c>
      <c r="F11" s="7" t="n">
        <v>-35.9</v>
      </c>
      <c r="G11" s="4" t="inlineStr">
        <is>
          <t xml:space="preserve"> </t>
        </is>
      </c>
      <c r="H11" s="4" t="inlineStr">
        <is>
          <t xml:space="preserve"> </t>
        </is>
      </c>
    </row>
    <row r="12">
      <c r="A12" s="4" t="inlineStr">
        <is>
          <t>Stock-based compensation</t>
        </is>
      </c>
      <c r="B12" s="7" t="n">
        <v>25.1</v>
      </c>
      <c r="C12" s="7" t="n">
        <v>25.1</v>
      </c>
      <c r="D12" s="4" t="inlineStr">
        <is>
          <t xml:space="preserve"> </t>
        </is>
      </c>
      <c r="E12" s="7" t="n">
        <v>25.1</v>
      </c>
      <c r="F12" s="4" t="inlineStr">
        <is>
          <t xml:space="preserve"> </t>
        </is>
      </c>
      <c r="G12" s="4" t="inlineStr">
        <is>
          <t xml:space="preserve"> </t>
        </is>
      </c>
      <c r="H12" s="4" t="inlineStr">
        <is>
          <t xml:space="preserve"> </t>
        </is>
      </c>
    </row>
    <row r="13">
      <c r="A13" s="4" t="inlineStr">
        <is>
          <t>Noncontrolling interest investment</t>
        </is>
      </c>
      <c r="B13" s="7" t="n">
        <v>-1.2</v>
      </c>
      <c r="C13" s="7" t="n">
        <v>0.6</v>
      </c>
      <c r="D13" s="4" t="inlineStr">
        <is>
          <t xml:space="preserve"> </t>
        </is>
      </c>
      <c r="E13" s="7" t="n">
        <v>0.6</v>
      </c>
      <c r="F13" s="4" t="inlineStr">
        <is>
          <t xml:space="preserve"> </t>
        </is>
      </c>
      <c r="G13" s="4" t="inlineStr">
        <is>
          <t xml:space="preserve"> </t>
        </is>
      </c>
      <c r="H13" s="7" t="n">
        <v>-1.8</v>
      </c>
    </row>
    <row r="14">
      <c r="A14" s="4" t="inlineStr">
        <is>
          <t>Ending balance (in shares) at Apr. 02, 2021</t>
        </is>
      </c>
      <c r="B14" s="4" t="inlineStr">
        <is>
          <t xml:space="preserve"> </t>
        </is>
      </c>
      <c r="C14" s="4" t="inlineStr">
        <is>
          <t xml:space="preserve"> </t>
        </is>
      </c>
      <c r="D14" s="7" t="n">
        <v>250.9</v>
      </c>
      <c r="E14" s="4" t="inlineStr">
        <is>
          <t xml:space="preserve"> </t>
        </is>
      </c>
      <c r="F14" s="4" t="inlineStr">
        <is>
          <t xml:space="preserve"> </t>
        </is>
      </c>
      <c r="G14" s="4" t="inlineStr">
        <is>
          <t xml:space="preserve"> </t>
        </is>
      </c>
      <c r="H14" s="4" t="inlineStr">
        <is>
          <t xml:space="preserve"> </t>
        </is>
      </c>
    </row>
    <row r="15">
      <c r="A15" s="4" t="inlineStr">
        <is>
          <t>Ending balance at Apr. 02, 2021</t>
        </is>
      </c>
      <c r="B15" s="7" t="n">
        <v>3673.6</v>
      </c>
      <c r="C15" s="7" t="n">
        <v>3673.6</v>
      </c>
      <c r="D15" s="6" t="n">
        <v>0.3</v>
      </c>
      <c r="E15" s="7" t="n">
        <v>1841.5</v>
      </c>
      <c r="F15" s="7" t="n">
        <v>1961.8</v>
      </c>
      <c r="G15" s="5" t="n">
        <v>-130</v>
      </c>
      <c r="H15" s="5" t="n">
        <v>0</v>
      </c>
    </row>
    <row r="16">
      <c r="A16" s="4" t="inlineStr">
        <is>
          <t>Beginning balance (in shares) at Jan. 01, 2021</t>
        </is>
      </c>
      <c r="B16" s="4" t="inlineStr">
        <is>
          <t xml:space="preserve"> </t>
        </is>
      </c>
      <c r="C16" s="4" t="inlineStr">
        <is>
          <t xml:space="preserve"> </t>
        </is>
      </c>
      <c r="D16" s="7" t="n">
        <v>250.8</v>
      </c>
      <c r="E16" s="4" t="inlineStr">
        <is>
          <t xml:space="preserve"> </t>
        </is>
      </c>
      <c r="F16" s="4" t="inlineStr">
        <is>
          <t xml:space="preserve"> </t>
        </is>
      </c>
      <c r="G16" s="4" t="inlineStr">
        <is>
          <t xml:space="preserve"> </t>
        </is>
      </c>
      <c r="H16" s="4" t="inlineStr">
        <is>
          <t xml:space="preserve"> </t>
        </is>
      </c>
    </row>
    <row r="17">
      <c r="A17" s="4" t="inlineStr">
        <is>
          <t>Beginning balance at Jan. 01, 2021</t>
        </is>
      </c>
      <c r="B17" s="7" t="n">
        <v>3598.6</v>
      </c>
      <c r="C17" s="7" t="n">
        <v>3596.9</v>
      </c>
      <c r="D17" s="6" t="n">
        <v>0.3</v>
      </c>
      <c r="E17" s="7" t="n">
        <v>1801.7</v>
      </c>
      <c r="F17" s="7" t="n">
        <v>1893.4</v>
      </c>
      <c r="G17" s="7" t="n">
        <v>-98.5</v>
      </c>
      <c r="H17" s="7" t="n">
        <v>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37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loss) income</t>
        </is>
      </c>
      <c r="B20" s="7" t="n">
        <v>33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Oct. 01, 2021</t>
        </is>
      </c>
      <c r="B21" s="4" t="inlineStr">
        <is>
          <t xml:space="preserve"> </t>
        </is>
      </c>
      <c r="C21" s="4" t="inlineStr">
        <is>
          <t xml:space="preserve"> </t>
        </is>
      </c>
      <c r="D21" s="5" t="n">
        <v>251</v>
      </c>
      <c r="E21" s="4" t="inlineStr">
        <is>
          <t xml:space="preserve"> </t>
        </is>
      </c>
      <c r="F21" s="4" t="inlineStr">
        <is>
          <t xml:space="preserve"> </t>
        </is>
      </c>
      <c r="G21" s="4" t="inlineStr">
        <is>
          <t xml:space="preserve"> </t>
        </is>
      </c>
      <c r="H21" s="4" t="inlineStr">
        <is>
          <t xml:space="preserve"> </t>
        </is>
      </c>
    </row>
    <row r="22">
      <c r="A22" s="4" t="inlineStr">
        <is>
          <t>Ending balance at Oct. 01, 2021</t>
        </is>
      </c>
      <c r="B22" s="7" t="n">
        <v>3881.8</v>
      </c>
      <c r="C22" s="7" t="n">
        <v>3881.8</v>
      </c>
      <c r="D22" s="6" t="n">
        <v>0.3</v>
      </c>
      <c r="E22" s="7" t="n">
        <v>1914.4</v>
      </c>
      <c r="F22" s="7" t="n">
        <v>2107.7</v>
      </c>
      <c r="G22" s="7" t="n">
        <v>-140.6</v>
      </c>
      <c r="H22" s="5" t="n">
        <v>0</v>
      </c>
    </row>
    <row r="23">
      <c r="A23" s="4" t="inlineStr">
        <is>
          <t>Beginning balance (in shares) at Apr. 02, 2021</t>
        </is>
      </c>
      <c r="B23" s="4" t="inlineStr">
        <is>
          <t xml:space="preserve"> </t>
        </is>
      </c>
      <c r="C23" s="4" t="inlineStr">
        <is>
          <t xml:space="preserve"> </t>
        </is>
      </c>
      <c r="D23" s="7" t="n">
        <v>250.9</v>
      </c>
      <c r="E23" s="4" t="inlineStr">
        <is>
          <t xml:space="preserve"> </t>
        </is>
      </c>
      <c r="F23" s="4" t="inlineStr">
        <is>
          <t xml:space="preserve"> </t>
        </is>
      </c>
      <c r="G23" s="4" t="inlineStr">
        <is>
          <t xml:space="preserve"> </t>
        </is>
      </c>
      <c r="H23" s="4" t="inlineStr">
        <is>
          <t xml:space="preserve"> </t>
        </is>
      </c>
    </row>
    <row r="24">
      <c r="A24" s="4" t="inlineStr">
        <is>
          <t>Beginning balance at Apr. 02, 2021</t>
        </is>
      </c>
      <c r="B24" s="7" t="n">
        <v>3673.6</v>
      </c>
      <c r="C24" s="7" t="n">
        <v>3673.6</v>
      </c>
      <c r="D24" s="6" t="n">
        <v>0.3</v>
      </c>
      <c r="E24" s="7" t="n">
        <v>1841.5</v>
      </c>
      <c r="F24" s="7" t="n">
        <v>1961.8</v>
      </c>
      <c r="G24" s="5" t="n">
        <v>-130</v>
      </c>
      <c r="H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7" t="n">
        <v>138.9</v>
      </c>
      <c r="C26" s="7" t="n">
        <v>138.9</v>
      </c>
      <c r="D26" s="4" t="inlineStr">
        <is>
          <t xml:space="preserve"> </t>
        </is>
      </c>
      <c r="E26" s="4" t="inlineStr">
        <is>
          <t xml:space="preserve"> </t>
        </is>
      </c>
      <c r="F26" s="7" t="n">
        <v>138.9</v>
      </c>
      <c r="G26" s="4" t="inlineStr">
        <is>
          <t xml:space="preserve"> </t>
        </is>
      </c>
      <c r="H26" s="4" t="inlineStr">
        <is>
          <t xml:space="preserve"> </t>
        </is>
      </c>
    </row>
    <row r="27">
      <c r="A27" s="4" t="inlineStr">
        <is>
          <t>Other comprehensive (loss) income</t>
        </is>
      </c>
      <c r="B27" s="7" t="n">
        <v>18.1</v>
      </c>
      <c r="C27" s="7" t="n">
        <v>18.1</v>
      </c>
      <c r="D27" s="4" t="inlineStr">
        <is>
          <t xml:space="preserve"> </t>
        </is>
      </c>
      <c r="E27" s="4" t="inlineStr">
        <is>
          <t xml:space="preserve"> </t>
        </is>
      </c>
      <c r="F27" s="4" t="inlineStr">
        <is>
          <t xml:space="preserve"> </t>
        </is>
      </c>
      <c r="G27" s="7" t="n">
        <v>18.1</v>
      </c>
      <c r="H27" s="4" t="inlineStr">
        <is>
          <t xml:space="preserve"> </t>
        </is>
      </c>
    </row>
    <row r="28">
      <c r="A28" s="4" t="inlineStr">
        <is>
          <t>Comprehensive (loss) income</t>
        </is>
      </c>
      <c r="B28" s="5" t="n">
        <v>157</v>
      </c>
      <c r="C28" s="5" t="n">
        <v>1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nder employee plans, net of tax withholding (in shares)</t>
        </is>
      </c>
      <c r="B29" s="4" t="inlineStr">
        <is>
          <t xml:space="preserve"> </t>
        </is>
      </c>
      <c r="C29" s="4" t="inlineStr">
        <is>
          <t xml:space="preserve"> </t>
        </is>
      </c>
      <c r="D29" s="7" t="n">
        <v>0.7</v>
      </c>
      <c r="E29" s="4" t="inlineStr">
        <is>
          <t xml:space="preserve"> </t>
        </is>
      </c>
      <c r="F29" s="4" t="inlineStr">
        <is>
          <t xml:space="preserve"> </t>
        </is>
      </c>
      <c r="G29" s="4" t="inlineStr">
        <is>
          <t xml:space="preserve"> </t>
        </is>
      </c>
      <c r="H29" s="4" t="inlineStr">
        <is>
          <t xml:space="preserve"> </t>
        </is>
      </c>
    </row>
    <row r="30">
      <c r="A30" s="4" t="inlineStr">
        <is>
          <t>Issuance of common stock under employee plans, net of tax withholdings</t>
        </is>
      </c>
      <c r="B30" s="7" t="n">
        <v>-25.3</v>
      </c>
      <c r="C30" s="7" t="n">
        <v>-25.3</v>
      </c>
      <c r="D30" s="4" t="inlineStr">
        <is>
          <t xml:space="preserve"> </t>
        </is>
      </c>
      <c r="E30" s="7" t="n">
        <v>-1.8</v>
      </c>
      <c r="F30" s="7" t="n">
        <v>-23.5</v>
      </c>
      <c r="G30" s="4" t="inlineStr">
        <is>
          <t xml:space="preserve"> </t>
        </is>
      </c>
      <c r="H30" s="4" t="inlineStr">
        <is>
          <t xml:space="preserve"> </t>
        </is>
      </c>
    </row>
    <row r="31">
      <c r="A31" s="4" t="inlineStr">
        <is>
          <t>Stock-based compensation</t>
        </is>
      </c>
      <c r="B31" s="7" t="n">
        <v>33.3</v>
      </c>
      <c r="C31" s="7" t="n">
        <v>33.3</v>
      </c>
      <c r="D31" s="4" t="inlineStr">
        <is>
          <t xml:space="preserve"> </t>
        </is>
      </c>
      <c r="E31" s="7" t="n">
        <v>33.3</v>
      </c>
      <c r="F31" s="4" t="inlineStr">
        <is>
          <t xml:space="preserve"> </t>
        </is>
      </c>
      <c r="G31" s="4" t="inlineStr">
        <is>
          <t xml:space="preserve"> </t>
        </is>
      </c>
      <c r="H31" s="4" t="inlineStr">
        <is>
          <t xml:space="preserve"> </t>
        </is>
      </c>
    </row>
    <row r="32">
      <c r="A32" s="4" t="inlineStr">
        <is>
          <t>Ending balance (in shares) at Jul. 02, 2021</t>
        </is>
      </c>
      <c r="B32" s="4" t="inlineStr">
        <is>
          <t xml:space="preserve"> </t>
        </is>
      </c>
      <c r="C32" s="4" t="inlineStr">
        <is>
          <t xml:space="preserve"> </t>
        </is>
      </c>
      <c r="D32" s="7" t="n">
        <v>251.6</v>
      </c>
      <c r="E32" s="4" t="inlineStr">
        <is>
          <t xml:space="preserve"> </t>
        </is>
      </c>
      <c r="F32" s="4" t="inlineStr">
        <is>
          <t xml:space="preserve"> </t>
        </is>
      </c>
      <c r="G32" s="4" t="inlineStr">
        <is>
          <t xml:space="preserve"> </t>
        </is>
      </c>
      <c r="H32" s="4" t="inlineStr">
        <is>
          <t xml:space="preserve"> </t>
        </is>
      </c>
    </row>
    <row r="33">
      <c r="A33" s="4" t="inlineStr">
        <is>
          <t>Ending balance at Jul. 02, 2021</t>
        </is>
      </c>
      <c r="B33" s="7" t="n">
        <v>3838.6</v>
      </c>
      <c r="C33" s="7" t="n">
        <v>3838.6</v>
      </c>
      <c r="D33" s="6" t="n">
        <v>0.3</v>
      </c>
      <c r="E33" s="5" t="n">
        <v>1873</v>
      </c>
      <c r="F33" s="7" t="n">
        <v>2077.2</v>
      </c>
      <c r="G33" s="7" t="n">
        <v>-111.9</v>
      </c>
      <c r="H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24</v>
      </c>
      <c r="C35" s="5" t="n">
        <v>124</v>
      </c>
      <c r="D35" s="4" t="inlineStr">
        <is>
          <t xml:space="preserve"> </t>
        </is>
      </c>
      <c r="E35" s="4" t="inlineStr">
        <is>
          <t xml:space="preserve"> </t>
        </is>
      </c>
      <c r="F35" s="5" t="n">
        <v>124</v>
      </c>
      <c r="G35" s="4" t="inlineStr">
        <is>
          <t xml:space="preserve"> </t>
        </is>
      </c>
      <c r="H35" s="5" t="n">
        <v>0</v>
      </c>
    </row>
    <row r="36">
      <c r="A36" s="4" t="inlineStr">
        <is>
          <t>Other comprehensive (loss) income</t>
        </is>
      </c>
      <c r="B36" s="7" t="n">
        <v>-28.7</v>
      </c>
      <c r="C36" s="7" t="n">
        <v>-28.7</v>
      </c>
      <c r="D36" s="4" t="inlineStr">
        <is>
          <t xml:space="preserve"> </t>
        </is>
      </c>
      <c r="E36" s="4" t="inlineStr">
        <is>
          <t xml:space="preserve"> </t>
        </is>
      </c>
      <c r="F36" s="4" t="inlineStr">
        <is>
          <t xml:space="preserve"> </t>
        </is>
      </c>
      <c r="G36" s="7" t="n">
        <v>-28.7</v>
      </c>
      <c r="H36" s="4" t="inlineStr">
        <is>
          <t xml:space="preserve"> </t>
        </is>
      </c>
    </row>
    <row r="37">
      <c r="A37" s="4" t="inlineStr">
        <is>
          <t>Comprehensive (loss) income</t>
        </is>
      </c>
      <c r="B37" s="7" t="n">
        <v>95.3</v>
      </c>
      <c r="C37" s="7" t="n">
        <v>9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under employee plans, net of tax withholding (in shares)</t>
        </is>
      </c>
      <c r="B38" s="4" t="inlineStr">
        <is>
          <t xml:space="preserve"> </t>
        </is>
      </c>
      <c r="C38" s="4" t="inlineStr">
        <is>
          <t xml:space="preserve"> </t>
        </is>
      </c>
      <c r="D38" s="7" t="n">
        <v>0.4</v>
      </c>
      <c r="E38" s="4" t="inlineStr">
        <is>
          <t xml:space="preserve"> </t>
        </is>
      </c>
      <c r="F38" s="4" t="inlineStr">
        <is>
          <t xml:space="preserve"> </t>
        </is>
      </c>
      <c r="G38" s="4" t="inlineStr">
        <is>
          <t xml:space="preserve"> </t>
        </is>
      </c>
      <c r="H38" s="4" t="inlineStr">
        <is>
          <t xml:space="preserve"> </t>
        </is>
      </c>
    </row>
    <row r="39">
      <c r="A39" s="4" t="inlineStr">
        <is>
          <t>Issuance of common stock under employee plans, net of tax withholdings</t>
        </is>
      </c>
      <c r="B39" s="7" t="n">
        <v>18.4</v>
      </c>
      <c r="C39" s="7" t="n">
        <v>18.4</v>
      </c>
      <c r="D39" s="4" t="inlineStr">
        <is>
          <t xml:space="preserve"> </t>
        </is>
      </c>
      <c r="E39" s="5" t="n">
        <v>20</v>
      </c>
      <c r="F39" s="7" t="n">
        <v>-1.6</v>
      </c>
      <c r="G39" s="4" t="inlineStr">
        <is>
          <t xml:space="preserve"> </t>
        </is>
      </c>
      <c r="H39" s="4" t="inlineStr">
        <is>
          <t xml:space="preserve"> </t>
        </is>
      </c>
    </row>
    <row r="40">
      <c r="A40" s="4" t="inlineStr">
        <is>
          <t>Stock repurchases (in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Stock repurchases</t>
        </is>
      </c>
      <c r="B41" s="5" t="n">
        <v>-100</v>
      </c>
      <c r="C41" s="5" t="n">
        <v>-100</v>
      </c>
      <c r="D41" s="4" t="inlineStr">
        <is>
          <t xml:space="preserve"> </t>
        </is>
      </c>
      <c r="E41" s="7" t="n">
        <v>-8.1</v>
      </c>
      <c r="F41" s="7" t="n">
        <v>-91.90000000000001</v>
      </c>
      <c r="G41" s="4" t="inlineStr">
        <is>
          <t xml:space="preserve"> </t>
        </is>
      </c>
      <c r="H41" s="4" t="inlineStr">
        <is>
          <t xml:space="preserve"> </t>
        </is>
      </c>
    </row>
    <row r="42">
      <c r="A42" s="4" t="inlineStr">
        <is>
          <t>Stock-based compensation</t>
        </is>
      </c>
      <c r="B42" s="7" t="n">
        <v>29.5</v>
      </c>
      <c r="C42" s="7" t="n">
        <v>29.5</v>
      </c>
      <c r="D42" s="4" t="inlineStr">
        <is>
          <t xml:space="preserve"> </t>
        </is>
      </c>
      <c r="E42" s="7" t="n">
        <v>29.5</v>
      </c>
      <c r="F42" s="4" t="inlineStr">
        <is>
          <t xml:space="preserve"> </t>
        </is>
      </c>
      <c r="G42" s="4" t="inlineStr">
        <is>
          <t xml:space="preserve"> </t>
        </is>
      </c>
      <c r="H42" s="4" t="inlineStr">
        <is>
          <t xml:space="preserve"> </t>
        </is>
      </c>
    </row>
    <row r="43">
      <c r="A43" s="4" t="inlineStr">
        <is>
          <t>Ending balance (in shares) at Oct. 01, 2021</t>
        </is>
      </c>
      <c r="B43" s="4" t="inlineStr">
        <is>
          <t xml:space="preserve"> </t>
        </is>
      </c>
      <c r="C43" s="4" t="inlineStr">
        <is>
          <t xml:space="preserve"> </t>
        </is>
      </c>
      <c r="D43" s="5" t="n">
        <v>251</v>
      </c>
      <c r="E43" s="4" t="inlineStr">
        <is>
          <t xml:space="preserve"> </t>
        </is>
      </c>
      <c r="F43" s="4" t="inlineStr">
        <is>
          <t xml:space="preserve"> </t>
        </is>
      </c>
      <c r="G43" s="4" t="inlineStr">
        <is>
          <t xml:space="preserve"> </t>
        </is>
      </c>
      <c r="H43" s="4" t="inlineStr">
        <is>
          <t xml:space="preserve"> </t>
        </is>
      </c>
    </row>
    <row r="44">
      <c r="A44" s="4" t="inlineStr">
        <is>
          <t>Ending balance at Oct. 01, 2021</t>
        </is>
      </c>
      <c r="B44" s="6" t="n">
        <v>3881.8</v>
      </c>
      <c r="C44" s="7" t="n">
        <v>3881.8</v>
      </c>
      <c r="D44" s="6" t="n">
        <v>0.3</v>
      </c>
      <c r="E44" s="7" t="n">
        <v>1914.4</v>
      </c>
      <c r="F44" s="7" t="n">
        <v>2107.7</v>
      </c>
      <c r="G44" s="7" t="n">
        <v>-140.6</v>
      </c>
      <c r="H44" s="5" t="n">
        <v>0</v>
      </c>
    </row>
    <row r="45">
      <c r="A45" s="4" t="inlineStr">
        <is>
          <t>Beginning balance (in shares) at Dec. 31, 2021</t>
        </is>
      </c>
      <c r="B45" s="7" t="n">
        <v>250.9</v>
      </c>
      <c r="C45" s="4" t="inlineStr">
        <is>
          <t xml:space="preserve"> </t>
        </is>
      </c>
      <c r="D45" s="7" t="n">
        <v>250.9</v>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B46" s="6" t="n">
        <v>3944.7</v>
      </c>
      <c r="C46" s="7" t="n">
        <v>3944.7</v>
      </c>
      <c r="D46" s="6" t="n">
        <v>0.3</v>
      </c>
      <c r="E46" s="7" t="n">
        <v>1935.6</v>
      </c>
      <c r="F46" s="7" t="n">
        <v>2170.5</v>
      </c>
      <c r="G46" s="7" t="n">
        <v>-161.7</v>
      </c>
      <c r="H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7" t="n">
        <v>110.3</v>
      </c>
      <c r="C48" s="7" t="n">
        <v>110.3</v>
      </c>
      <c r="D48" s="4" t="inlineStr">
        <is>
          <t xml:space="preserve"> </t>
        </is>
      </c>
      <c r="E48" s="4" t="inlineStr">
        <is>
          <t xml:space="preserve"> </t>
        </is>
      </c>
      <c r="F48" s="7" t="n">
        <v>110.3</v>
      </c>
      <c r="G48" s="4" t="inlineStr">
        <is>
          <t xml:space="preserve"> </t>
        </is>
      </c>
      <c r="H48" s="4" t="inlineStr">
        <is>
          <t xml:space="preserve"> </t>
        </is>
      </c>
    </row>
    <row r="49">
      <c r="A49" s="4" t="inlineStr">
        <is>
          <t>Other comprehensive (loss) income</t>
        </is>
      </c>
      <c r="B49" s="7" t="n">
        <v>-2.2</v>
      </c>
      <c r="C49" s="7" t="n">
        <v>-2.2</v>
      </c>
      <c r="D49" s="4" t="inlineStr">
        <is>
          <t xml:space="preserve"> </t>
        </is>
      </c>
      <c r="E49" s="4" t="inlineStr">
        <is>
          <t xml:space="preserve"> </t>
        </is>
      </c>
      <c r="F49" s="4" t="inlineStr">
        <is>
          <t xml:space="preserve"> </t>
        </is>
      </c>
      <c r="G49" s="7" t="n">
        <v>-2.2</v>
      </c>
      <c r="H49" s="4" t="inlineStr">
        <is>
          <t xml:space="preserve"> </t>
        </is>
      </c>
    </row>
    <row r="50">
      <c r="A50" s="4" t="inlineStr">
        <is>
          <t>Comprehensive (loss) income</t>
        </is>
      </c>
      <c r="B50" s="7" t="n">
        <v>108.1</v>
      </c>
      <c r="C50" s="7" t="n">
        <v>108.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nder employee plans, net of tax withholding (in shares)</t>
        </is>
      </c>
      <c r="B51" s="4" t="inlineStr">
        <is>
          <t xml:space="preserve"> </t>
        </is>
      </c>
      <c r="C51" s="4" t="inlineStr">
        <is>
          <t xml:space="preserve"> </t>
        </is>
      </c>
      <c r="D51" s="7" t="n">
        <v>0.7</v>
      </c>
      <c r="E51" s="4" t="inlineStr">
        <is>
          <t xml:space="preserve"> </t>
        </is>
      </c>
      <c r="F51" s="4" t="inlineStr">
        <is>
          <t xml:space="preserve"> </t>
        </is>
      </c>
      <c r="G51" s="4" t="inlineStr">
        <is>
          <t xml:space="preserve"> </t>
        </is>
      </c>
      <c r="H51" s="4" t="inlineStr">
        <is>
          <t xml:space="preserve"> </t>
        </is>
      </c>
    </row>
    <row r="52">
      <c r="A52" s="4" t="inlineStr">
        <is>
          <t>Issuance of common stock under employee plans, net of tax withholdings</t>
        </is>
      </c>
      <c r="B52" s="7" t="n">
        <v>-2.4</v>
      </c>
      <c r="C52" s="7" t="n">
        <v>-2.4</v>
      </c>
      <c r="D52" s="4" t="inlineStr">
        <is>
          <t xml:space="preserve"> </t>
        </is>
      </c>
      <c r="E52" s="7" t="n">
        <v>15.2</v>
      </c>
      <c r="F52" s="7" t="n">
        <v>-17.6</v>
      </c>
      <c r="G52" s="4" t="inlineStr">
        <is>
          <t xml:space="preserve"> </t>
        </is>
      </c>
      <c r="H52" s="4" t="inlineStr">
        <is>
          <t xml:space="preserve"> </t>
        </is>
      </c>
    </row>
    <row r="53">
      <c r="A53" s="4" t="inlineStr">
        <is>
          <t>Stock repurchases (in shares)</t>
        </is>
      </c>
      <c r="B53" s="4" t="inlineStr">
        <is>
          <t xml:space="preserve"> </t>
        </is>
      </c>
      <c r="C53" s="4" t="inlineStr">
        <is>
          <t xml:space="preserve"> </t>
        </is>
      </c>
      <c r="D53" s="7" t="n">
        <v>-1.5</v>
      </c>
      <c r="E53" s="4" t="inlineStr">
        <is>
          <t xml:space="preserve"> </t>
        </is>
      </c>
      <c r="F53" s="4" t="inlineStr">
        <is>
          <t xml:space="preserve"> </t>
        </is>
      </c>
      <c r="G53" s="4" t="inlineStr">
        <is>
          <t xml:space="preserve"> </t>
        </is>
      </c>
      <c r="H53" s="4" t="inlineStr">
        <is>
          <t xml:space="preserve"> </t>
        </is>
      </c>
    </row>
    <row r="54">
      <c r="A54" s="4" t="inlineStr">
        <is>
          <t>Stock repurchases</t>
        </is>
      </c>
      <c r="B54" s="7" t="n">
        <v>-104.7</v>
      </c>
      <c r="C54" s="7" t="n">
        <v>-104.7</v>
      </c>
      <c r="D54" s="4" t="inlineStr">
        <is>
          <t xml:space="preserve"> </t>
        </is>
      </c>
      <c r="E54" s="7" t="n">
        <v>-11.8</v>
      </c>
      <c r="F54" s="7" t="n">
        <v>-92.90000000000001</v>
      </c>
      <c r="G54" s="4" t="inlineStr">
        <is>
          <t xml:space="preserve"> </t>
        </is>
      </c>
      <c r="H54" s="4" t="inlineStr">
        <is>
          <t xml:space="preserve"> </t>
        </is>
      </c>
    </row>
    <row r="55">
      <c r="A55" s="4" t="inlineStr">
        <is>
          <t>Stock-based compensation</t>
        </is>
      </c>
      <c r="B55" s="7" t="n">
        <v>42.2</v>
      </c>
      <c r="C55" s="7" t="n">
        <v>42.2</v>
      </c>
      <c r="D55" s="4" t="inlineStr">
        <is>
          <t xml:space="preserve"> </t>
        </is>
      </c>
      <c r="E55" s="7" t="n">
        <v>42.2</v>
      </c>
      <c r="F55" s="4" t="inlineStr">
        <is>
          <t xml:space="preserve"> </t>
        </is>
      </c>
      <c r="G55" s="4" t="inlineStr">
        <is>
          <t xml:space="preserve"> </t>
        </is>
      </c>
      <c r="H55" s="4" t="inlineStr">
        <is>
          <t xml:space="preserve"> </t>
        </is>
      </c>
    </row>
    <row r="56">
      <c r="A56" s="4" t="inlineStr">
        <is>
          <t>Ending balance (in shares) at Apr. 01, 2022</t>
        </is>
      </c>
      <c r="B56" s="4" t="inlineStr">
        <is>
          <t xml:space="preserve"> </t>
        </is>
      </c>
      <c r="C56" s="4" t="inlineStr">
        <is>
          <t xml:space="preserve"> </t>
        </is>
      </c>
      <c r="D56" s="7" t="n">
        <v>250.1</v>
      </c>
      <c r="E56" s="4" t="inlineStr">
        <is>
          <t xml:space="preserve"> </t>
        </is>
      </c>
      <c r="F56" s="4" t="inlineStr">
        <is>
          <t xml:space="preserve"> </t>
        </is>
      </c>
      <c r="G56" s="4" t="inlineStr">
        <is>
          <t xml:space="preserve"> </t>
        </is>
      </c>
      <c r="H56" s="4" t="inlineStr">
        <is>
          <t xml:space="preserve"> </t>
        </is>
      </c>
    </row>
    <row r="57">
      <c r="A57" s="4" t="inlineStr">
        <is>
          <t>Ending balance at Apr. 01, 2022</t>
        </is>
      </c>
      <c r="B57" s="6" t="n">
        <v>3987.9</v>
      </c>
      <c r="C57" s="7" t="n">
        <v>3987.9</v>
      </c>
      <c r="D57" s="6" t="n">
        <v>0.3</v>
      </c>
      <c r="E57" s="7" t="n">
        <v>1981.2</v>
      </c>
      <c r="F57" s="7" t="n">
        <v>2170.3</v>
      </c>
      <c r="G57" s="7" t="n">
        <v>-163.9</v>
      </c>
      <c r="H57" s="5" t="n">
        <v>0</v>
      </c>
    </row>
    <row r="58">
      <c r="A58" s="4" t="inlineStr">
        <is>
          <t>Beginning balance (in shares) at Dec. 31, 2021</t>
        </is>
      </c>
      <c r="B58" s="7" t="n">
        <v>250.9</v>
      </c>
      <c r="C58" s="4" t="inlineStr">
        <is>
          <t xml:space="preserve"> </t>
        </is>
      </c>
      <c r="D58" s="7" t="n">
        <v>250.9</v>
      </c>
      <c r="E58" s="4" t="inlineStr">
        <is>
          <t xml:space="preserve"> </t>
        </is>
      </c>
      <c r="F58" s="4" t="inlineStr">
        <is>
          <t xml:space="preserve"> </t>
        </is>
      </c>
      <c r="G58" s="4" t="inlineStr">
        <is>
          <t xml:space="preserve"> </t>
        </is>
      </c>
      <c r="H58" s="4" t="inlineStr">
        <is>
          <t xml:space="preserve"> </t>
        </is>
      </c>
    </row>
    <row r="59">
      <c r="A59" s="4" t="inlineStr">
        <is>
          <t>Beginning balance at Dec. 31, 2021</t>
        </is>
      </c>
      <c r="B59" s="6" t="n">
        <v>3944.7</v>
      </c>
      <c r="C59" s="7" t="n">
        <v>3944.7</v>
      </c>
      <c r="D59" s="6" t="n">
        <v>0.3</v>
      </c>
      <c r="E59" s="7" t="n">
        <v>1935.6</v>
      </c>
      <c r="F59" s="7" t="n">
        <v>2170.5</v>
      </c>
      <c r="G59" s="7" t="n">
        <v>-161.7</v>
      </c>
      <c r="H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7" t="n">
        <v>36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prehensive (loss) income</t>
        </is>
      </c>
      <c r="B62" s="6" t="n">
        <v>19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Sep. 30, 2022</t>
        </is>
      </c>
      <c r="B63" s="7" t="n">
        <v>246.6</v>
      </c>
      <c r="C63" s="4" t="inlineStr">
        <is>
          <t xml:space="preserve"> </t>
        </is>
      </c>
      <c r="D63" s="7" t="n">
        <v>246.6</v>
      </c>
      <c r="E63" s="4" t="inlineStr">
        <is>
          <t xml:space="preserve"> </t>
        </is>
      </c>
      <c r="F63" s="4" t="inlineStr">
        <is>
          <t xml:space="preserve"> </t>
        </is>
      </c>
      <c r="G63" s="4" t="inlineStr">
        <is>
          <t xml:space="preserve"> </t>
        </is>
      </c>
      <c r="H63" s="4" t="inlineStr">
        <is>
          <t xml:space="preserve"> </t>
        </is>
      </c>
    </row>
    <row r="64">
      <c r="A64" s="4" t="inlineStr">
        <is>
          <t>Ending balance at Sep. 30, 2022</t>
        </is>
      </c>
      <c r="B64" s="6" t="n">
        <v>3844.8</v>
      </c>
      <c r="C64" s="7" t="n">
        <v>3844.8</v>
      </c>
      <c r="D64" s="6" t="n">
        <v>0.2</v>
      </c>
      <c r="E64" s="7" t="n">
        <v>2027.3</v>
      </c>
      <c r="F64" s="5" t="n">
        <v>2152</v>
      </c>
      <c r="G64" s="7" t="n">
        <v>-334.7</v>
      </c>
      <c r="H64" s="5" t="n">
        <v>0</v>
      </c>
    </row>
    <row r="65">
      <c r="A65" s="4" t="inlineStr">
        <is>
          <t>Beginning balance (in shares) at Apr. 01, 2022</t>
        </is>
      </c>
      <c r="B65" s="4" t="inlineStr">
        <is>
          <t xml:space="preserve"> </t>
        </is>
      </c>
      <c r="C65" s="4" t="inlineStr">
        <is>
          <t xml:space="preserve"> </t>
        </is>
      </c>
      <c r="D65" s="7" t="n">
        <v>250.1</v>
      </c>
      <c r="E65" s="4" t="inlineStr">
        <is>
          <t xml:space="preserve"> </t>
        </is>
      </c>
      <c r="F65" s="4" t="inlineStr">
        <is>
          <t xml:space="preserve"> </t>
        </is>
      </c>
      <c r="G65" s="4" t="inlineStr">
        <is>
          <t xml:space="preserve"> </t>
        </is>
      </c>
      <c r="H65" s="4" t="inlineStr">
        <is>
          <t xml:space="preserve"> </t>
        </is>
      </c>
    </row>
    <row r="66">
      <c r="A66" s="4" t="inlineStr">
        <is>
          <t>Beginning balance at Apr. 01, 2022</t>
        </is>
      </c>
      <c r="B66" s="7" t="n">
        <v>3987.9</v>
      </c>
      <c r="C66" s="7" t="n">
        <v>3987.9</v>
      </c>
      <c r="D66" s="6" t="n">
        <v>0.3</v>
      </c>
      <c r="E66" s="7" t="n">
        <v>1981.2</v>
      </c>
      <c r="F66" s="7" t="n">
        <v>2170.3</v>
      </c>
      <c r="G66" s="7" t="n">
        <v>-163.9</v>
      </c>
      <c r="H66" s="5"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168</v>
      </c>
      <c r="C68" s="5" t="n">
        <v>168</v>
      </c>
      <c r="D68" s="4" t="inlineStr">
        <is>
          <t xml:space="preserve"> </t>
        </is>
      </c>
      <c r="E68" s="4" t="inlineStr">
        <is>
          <t xml:space="preserve"> </t>
        </is>
      </c>
      <c r="F68" s="5" t="n">
        <v>168</v>
      </c>
      <c r="G68" s="4" t="inlineStr">
        <is>
          <t xml:space="preserve"> </t>
        </is>
      </c>
      <c r="H68" s="4" t="inlineStr">
        <is>
          <t xml:space="preserve"> </t>
        </is>
      </c>
    </row>
    <row r="69">
      <c r="A69" s="4" t="inlineStr">
        <is>
          <t>Other comprehensive (loss) income</t>
        </is>
      </c>
      <c r="B69" s="7" t="n">
        <v>-75.2</v>
      </c>
      <c r="C69" s="7" t="n">
        <v>-75.2</v>
      </c>
      <c r="D69" s="4" t="inlineStr">
        <is>
          <t xml:space="preserve"> </t>
        </is>
      </c>
      <c r="E69" s="4" t="inlineStr">
        <is>
          <t xml:space="preserve"> </t>
        </is>
      </c>
      <c r="F69" s="4" t="inlineStr">
        <is>
          <t xml:space="preserve"> </t>
        </is>
      </c>
      <c r="G69" s="7" t="n">
        <v>-75.2</v>
      </c>
      <c r="H69" s="4" t="inlineStr">
        <is>
          <t xml:space="preserve"> </t>
        </is>
      </c>
    </row>
    <row r="70">
      <c r="A70" s="4" t="inlineStr">
        <is>
          <t>Comprehensive (loss) income</t>
        </is>
      </c>
      <c r="B70" s="7" t="n">
        <v>92.8</v>
      </c>
      <c r="C70" s="7" t="n">
        <v>92.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nder employee plans, net of tax withholding (in shares)</t>
        </is>
      </c>
      <c r="B71" s="4" t="inlineStr">
        <is>
          <t xml:space="preserve"> </t>
        </is>
      </c>
      <c r="C71" s="4" t="inlineStr">
        <is>
          <t xml:space="preserve"> </t>
        </is>
      </c>
      <c r="D71" s="7" t="n">
        <v>0.6</v>
      </c>
      <c r="E71" s="4" t="inlineStr">
        <is>
          <t xml:space="preserve"> </t>
        </is>
      </c>
      <c r="F71" s="4" t="inlineStr">
        <is>
          <t xml:space="preserve"> </t>
        </is>
      </c>
      <c r="G71" s="4" t="inlineStr">
        <is>
          <t xml:space="preserve"> </t>
        </is>
      </c>
      <c r="H71" s="4" t="inlineStr">
        <is>
          <t xml:space="preserve"> </t>
        </is>
      </c>
    </row>
    <row r="72">
      <c r="A72" s="4" t="inlineStr">
        <is>
          <t>Issuance of common stock under employee plans, net of tax withholdings</t>
        </is>
      </c>
      <c r="B72" s="7" t="n">
        <v>-19.4</v>
      </c>
      <c r="C72" s="7" t="n">
        <v>-19.4</v>
      </c>
      <c r="D72" s="4" t="inlineStr">
        <is>
          <t xml:space="preserve"> </t>
        </is>
      </c>
      <c r="E72" s="7" t="n">
        <v>-2.3</v>
      </c>
      <c r="F72" s="7" t="n">
        <v>-17.1</v>
      </c>
      <c r="G72" s="4" t="inlineStr">
        <is>
          <t xml:space="preserve"> </t>
        </is>
      </c>
      <c r="H72" s="4" t="inlineStr">
        <is>
          <t xml:space="preserve"> </t>
        </is>
      </c>
    </row>
    <row r="73">
      <c r="A73" s="4" t="inlineStr">
        <is>
          <t>Stock repurchases (in shares)</t>
        </is>
      </c>
      <c r="B73" s="4" t="inlineStr">
        <is>
          <t xml:space="preserve"> </t>
        </is>
      </c>
      <c r="C73" s="4" t="inlineStr">
        <is>
          <t xml:space="preserve"> </t>
        </is>
      </c>
      <c r="D73" s="7" t="n">
        <v>-3.1</v>
      </c>
      <c r="E73" s="4" t="inlineStr">
        <is>
          <t xml:space="preserve"> </t>
        </is>
      </c>
      <c r="F73" s="4" t="inlineStr">
        <is>
          <t xml:space="preserve"> </t>
        </is>
      </c>
      <c r="G73" s="4" t="inlineStr">
        <is>
          <t xml:space="preserve"> </t>
        </is>
      </c>
      <c r="H73" s="4" t="inlineStr">
        <is>
          <t xml:space="preserve"> </t>
        </is>
      </c>
    </row>
    <row r="74">
      <c r="A74" s="4" t="inlineStr">
        <is>
          <t>Stock repurchases</t>
        </is>
      </c>
      <c r="B74" s="5" t="n">
        <v>-200</v>
      </c>
      <c r="C74" s="5" t="n">
        <v>-200</v>
      </c>
      <c r="D74" s="6" t="n">
        <v>-0.1</v>
      </c>
      <c r="E74" s="7" t="n">
        <v>-24.4</v>
      </c>
      <c r="F74" s="7" t="n">
        <v>-175.5</v>
      </c>
      <c r="G74" s="4" t="inlineStr">
        <is>
          <t xml:space="preserve"> </t>
        </is>
      </c>
      <c r="H74" s="4" t="inlineStr">
        <is>
          <t xml:space="preserve"> </t>
        </is>
      </c>
    </row>
    <row r="75">
      <c r="A75" s="4" t="inlineStr">
        <is>
          <t>Stock-based compensation</t>
        </is>
      </c>
      <c r="B75" s="7" t="n">
        <v>33.2</v>
      </c>
      <c r="C75" s="7" t="n">
        <v>33.2</v>
      </c>
      <c r="D75" s="4" t="inlineStr">
        <is>
          <t xml:space="preserve"> </t>
        </is>
      </c>
      <c r="E75" s="7" t="n">
        <v>33.2</v>
      </c>
      <c r="F75" s="4" t="inlineStr">
        <is>
          <t xml:space="preserve"> </t>
        </is>
      </c>
      <c r="G75" s="4" t="inlineStr">
        <is>
          <t xml:space="preserve"> </t>
        </is>
      </c>
      <c r="H75" s="4" t="inlineStr">
        <is>
          <t xml:space="preserve"> </t>
        </is>
      </c>
    </row>
    <row r="76">
      <c r="A76" s="4" t="inlineStr">
        <is>
          <t>Ending balance (in shares) at Jul. 01, 2022</t>
        </is>
      </c>
      <c r="B76" s="4" t="inlineStr">
        <is>
          <t xml:space="preserve"> </t>
        </is>
      </c>
      <c r="C76" s="4" t="inlineStr">
        <is>
          <t xml:space="preserve"> </t>
        </is>
      </c>
      <c r="D76" s="7" t="n">
        <v>247.6</v>
      </c>
      <c r="E76" s="4" t="inlineStr">
        <is>
          <t xml:space="preserve"> </t>
        </is>
      </c>
      <c r="F76" s="4" t="inlineStr">
        <is>
          <t xml:space="preserve"> </t>
        </is>
      </c>
      <c r="G76" s="4" t="inlineStr">
        <is>
          <t xml:space="preserve"> </t>
        </is>
      </c>
      <c r="H76" s="4" t="inlineStr">
        <is>
          <t xml:space="preserve"> </t>
        </is>
      </c>
    </row>
    <row r="77">
      <c r="A77" s="4" t="inlineStr">
        <is>
          <t>Ending balance at Jul. 01, 2022</t>
        </is>
      </c>
      <c r="B77" s="7" t="n">
        <v>3894.5</v>
      </c>
      <c r="C77" s="7" t="n">
        <v>3894.5</v>
      </c>
      <c r="D77" s="6" t="n">
        <v>0.2</v>
      </c>
      <c r="E77" s="7" t="n">
        <v>1987.7</v>
      </c>
      <c r="F77" s="7" t="n">
        <v>2145.7</v>
      </c>
      <c r="G77" s="7" t="n">
        <v>-239.1</v>
      </c>
      <c r="H77" s="5" t="n">
        <v>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t>
        </is>
      </c>
      <c r="B79" s="7" t="n">
        <v>85.8</v>
      </c>
      <c r="C79" s="7" t="n">
        <v>85.8</v>
      </c>
      <c r="D79" s="4" t="inlineStr">
        <is>
          <t xml:space="preserve"> </t>
        </is>
      </c>
      <c r="E79" s="4" t="inlineStr">
        <is>
          <t xml:space="preserve"> </t>
        </is>
      </c>
      <c r="F79" s="7" t="n">
        <v>85.8</v>
      </c>
      <c r="G79" s="4" t="inlineStr">
        <is>
          <t xml:space="preserve"> </t>
        </is>
      </c>
      <c r="H79" s="4" t="inlineStr">
        <is>
          <t xml:space="preserve"> </t>
        </is>
      </c>
    </row>
    <row r="80">
      <c r="A80" s="4" t="inlineStr">
        <is>
          <t>Other comprehensive (loss) income</t>
        </is>
      </c>
      <c r="B80" s="7" t="n">
        <v>-95.59999999999999</v>
      </c>
      <c r="C80" s="7" t="n">
        <v>-95.59999999999999</v>
      </c>
      <c r="D80" s="4" t="inlineStr">
        <is>
          <t xml:space="preserve"> </t>
        </is>
      </c>
      <c r="E80" s="4" t="inlineStr">
        <is>
          <t xml:space="preserve"> </t>
        </is>
      </c>
      <c r="F80" s="4" t="inlineStr">
        <is>
          <t xml:space="preserve"> </t>
        </is>
      </c>
      <c r="G80" s="7" t="n">
        <v>-95.59999999999999</v>
      </c>
      <c r="H80" s="4" t="inlineStr">
        <is>
          <t xml:space="preserve"> </t>
        </is>
      </c>
    </row>
    <row r="81">
      <c r="A81" s="4" t="inlineStr">
        <is>
          <t>Comprehensive (loss) income</t>
        </is>
      </c>
      <c r="B81" s="7" t="n">
        <v>-9.800000000000001</v>
      </c>
      <c r="C81" s="7" t="n">
        <v>-9.80000000000000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common stock under employee plans, net of tax withholding (in shares)</t>
        </is>
      </c>
      <c r="B82" s="4" t="inlineStr">
        <is>
          <t xml:space="preserve"> </t>
        </is>
      </c>
      <c r="C82" s="4" t="inlineStr">
        <is>
          <t xml:space="preserve"> </t>
        </is>
      </c>
      <c r="D82" s="7" t="n">
        <v>0.4</v>
      </c>
      <c r="E82" s="4" t="inlineStr">
        <is>
          <t xml:space="preserve"> </t>
        </is>
      </c>
      <c r="F82" s="4" t="inlineStr">
        <is>
          <t xml:space="preserve"> </t>
        </is>
      </c>
      <c r="G82" s="4" t="inlineStr">
        <is>
          <t xml:space="preserve"> </t>
        </is>
      </c>
      <c r="H82" s="4" t="inlineStr">
        <is>
          <t xml:space="preserve"> </t>
        </is>
      </c>
    </row>
    <row r="83">
      <c r="A83" s="4" t="inlineStr">
        <is>
          <t>Issuance of common stock under employee plans, net of tax withholdings</t>
        </is>
      </c>
      <c r="B83" s="5" t="n">
        <v>17</v>
      </c>
      <c r="C83" s="5" t="n">
        <v>17</v>
      </c>
      <c r="D83" s="4" t="inlineStr">
        <is>
          <t xml:space="preserve"> </t>
        </is>
      </c>
      <c r="E83" s="7" t="n">
        <v>17.9</v>
      </c>
      <c r="F83" s="7" t="n">
        <v>-0.9</v>
      </c>
      <c r="G83" s="4" t="inlineStr">
        <is>
          <t xml:space="preserve"> </t>
        </is>
      </c>
      <c r="H83" s="4" t="inlineStr">
        <is>
          <t xml:space="preserve"> </t>
        </is>
      </c>
    </row>
    <row r="84">
      <c r="A84" s="4" t="inlineStr">
        <is>
          <t>Stock repurchases (in shares)</t>
        </is>
      </c>
      <c r="B84" s="4" t="inlineStr">
        <is>
          <t xml:space="preserve"> </t>
        </is>
      </c>
      <c r="C84" s="4" t="inlineStr">
        <is>
          <t xml:space="preserve"> </t>
        </is>
      </c>
      <c r="D84" s="7" t="n">
        <v>-1.4</v>
      </c>
      <c r="E84" s="4" t="inlineStr">
        <is>
          <t xml:space="preserve"> </t>
        </is>
      </c>
      <c r="F84" s="4" t="inlineStr">
        <is>
          <t xml:space="preserve"> </t>
        </is>
      </c>
      <c r="G84" s="4" t="inlineStr">
        <is>
          <t xml:space="preserve"> </t>
        </is>
      </c>
      <c r="H84" s="4" t="inlineStr">
        <is>
          <t xml:space="preserve"> </t>
        </is>
      </c>
    </row>
    <row r="85">
      <c r="A85" s="4" t="inlineStr">
        <is>
          <t>Stock repurchases</t>
        </is>
      </c>
      <c r="B85" s="5" t="n">
        <v>-90</v>
      </c>
      <c r="C85" s="5" t="n">
        <v>-90</v>
      </c>
      <c r="D85" s="4" t="inlineStr">
        <is>
          <t xml:space="preserve"> </t>
        </is>
      </c>
      <c r="E85" s="7" t="n">
        <v>-11.4</v>
      </c>
      <c r="F85" s="7" t="n">
        <v>-78.59999999999999</v>
      </c>
      <c r="G85" s="4" t="inlineStr">
        <is>
          <t xml:space="preserve"> </t>
        </is>
      </c>
      <c r="H85" s="4" t="inlineStr">
        <is>
          <t xml:space="preserve"> </t>
        </is>
      </c>
    </row>
    <row r="86">
      <c r="A86" s="4" t="inlineStr">
        <is>
          <t>Stock-based compensation</t>
        </is>
      </c>
      <c r="B86" s="6" t="n">
        <v>33.1</v>
      </c>
      <c r="C86" s="7" t="n">
        <v>33.1</v>
      </c>
      <c r="D86" s="4" t="inlineStr">
        <is>
          <t xml:space="preserve"> </t>
        </is>
      </c>
      <c r="E86" s="7" t="n">
        <v>33.1</v>
      </c>
      <c r="F86" s="4" t="inlineStr">
        <is>
          <t xml:space="preserve"> </t>
        </is>
      </c>
      <c r="G86" s="4" t="inlineStr">
        <is>
          <t xml:space="preserve"> </t>
        </is>
      </c>
      <c r="H86" s="4" t="inlineStr">
        <is>
          <t xml:space="preserve"> </t>
        </is>
      </c>
    </row>
    <row r="87">
      <c r="A87" s="4" t="inlineStr">
        <is>
          <t>Ending balance (in shares) at Sep. 30, 2022</t>
        </is>
      </c>
      <c r="B87" s="7" t="n">
        <v>246.6</v>
      </c>
      <c r="C87" s="4" t="inlineStr">
        <is>
          <t xml:space="preserve"> </t>
        </is>
      </c>
      <c r="D87" s="7" t="n">
        <v>246.6</v>
      </c>
      <c r="E87" s="4" t="inlineStr">
        <is>
          <t xml:space="preserve"> </t>
        </is>
      </c>
      <c r="F87" s="4" t="inlineStr">
        <is>
          <t xml:space="preserve"> </t>
        </is>
      </c>
      <c r="G87" s="4" t="inlineStr">
        <is>
          <t xml:space="preserve"> </t>
        </is>
      </c>
      <c r="H87" s="4" t="inlineStr">
        <is>
          <t xml:space="preserve"> </t>
        </is>
      </c>
    </row>
    <row r="88">
      <c r="A88" s="4" t="inlineStr">
        <is>
          <t>Ending balance at Sep. 30, 2022</t>
        </is>
      </c>
      <c r="B88" s="6" t="n">
        <v>3844.8</v>
      </c>
      <c r="C88" s="6" t="n">
        <v>3844.8</v>
      </c>
      <c r="D88" s="6" t="n">
        <v>0.2</v>
      </c>
      <c r="E88" s="6" t="n">
        <v>2027.3</v>
      </c>
      <c r="F88" s="9" t="n">
        <v>2152</v>
      </c>
      <c r="G88" s="6" t="n">
        <v>-334.7</v>
      </c>
      <c r="H88"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Oct. 01, 2021</t>
        </is>
      </c>
    </row>
    <row r="3">
      <c r="A3" s="3" t="inlineStr">
        <is>
          <t>Cash flow from operating activities:</t>
        </is>
      </c>
      <c r="B3" s="4" t="inlineStr">
        <is>
          <t xml:space="preserve"> </t>
        </is>
      </c>
      <c r="C3" s="4" t="inlineStr">
        <is>
          <t xml:space="preserve"> </t>
        </is>
      </c>
    </row>
    <row r="4">
      <c r="A4" s="4" t="inlineStr">
        <is>
          <t>Net income</t>
        </is>
      </c>
      <c r="B4" s="6" t="n">
        <v>364.1</v>
      </c>
      <c r="C4" s="6" t="n">
        <v>377.5</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30.1</v>
      </c>
      <c r="C6" s="7" t="n">
        <v>30.9</v>
      </c>
    </row>
    <row r="7">
      <c r="A7" s="4" t="inlineStr">
        <is>
          <t>Amortization expense</t>
        </is>
      </c>
      <c r="B7" s="7" t="n">
        <v>97.90000000000001</v>
      </c>
      <c r="C7" s="7" t="n">
        <v>105.1</v>
      </c>
    </row>
    <row r="8">
      <c r="A8" s="4" t="inlineStr">
        <is>
          <t>Deferred income taxes</t>
        </is>
      </c>
      <c r="B8" s="7" t="n">
        <v>-41.3</v>
      </c>
      <c r="C8" s="7" t="n">
        <v>-8.9</v>
      </c>
    </row>
    <row r="9">
      <c r="A9" s="4" t="inlineStr">
        <is>
          <t>Stock-based compensation</t>
        </is>
      </c>
      <c r="B9" s="7" t="n">
        <v>93.2</v>
      </c>
      <c r="C9" s="7" t="n">
        <v>95.09999999999999</v>
      </c>
    </row>
    <row r="10">
      <c r="A10" s="4" t="inlineStr">
        <is>
          <t>Divestitures gain, net</t>
        </is>
      </c>
      <c r="B10" s="7" t="n">
        <v>-103.1</v>
      </c>
      <c r="C10" s="7" t="n">
        <v>-43.6</v>
      </c>
    </row>
    <row r="11">
      <c r="A11" s="4" t="inlineStr">
        <is>
          <t>Other, net</t>
        </is>
      </c>
      <c r="B11" s="7" t="n">
        <v>22.7</v>
      </c>
      <c r="C11" s="7" t="n">
        <v>5.7</v>
      </c>
    </row>
    <row r="12">
      <c r="A12" s="3" t="inlineStr">
        <is>
          <t>(Increase) decrease in assets:</t>
        </is>
      </c>
      <c r="B12" s="4" t="inlineStr">
        <is>
          <t xml:space="preserve"> </t>
        </is>
      </c>
      <c r="C12" s="4" t="inlineStr">
        <is>
          <t xml:space="preserve"> </t>
        </is>
      </c>
    </row>
    <row r="13">
      <c r="A13" s="4" t="inlineStr">
        <is>
          <t>Accounts receivable, net</t>
        </is>
      </c>
      <c r="B13" s="7" t="n">
        <v>13.2</v>
      </c>
      <c r="C13" s="7" t="n">
        <v>33.7</v>
      </c>
    </row>
    <row r="14">
      <c r="A14" s="4" t="inlineStr">
        <is>
          <t>Inventories</t>
        </is>
      </c>
      <c r="B14" s="7" t="n">
        <v>-99.5</v>
      </c>
      <c r="C14" s="7" t="n">
        <v>-28.4</v>
      </c>
    </row>
    <row r="15">
      <c r="A15" s="4" t="inlineStr">
        <is>
          <t>Other current and non-current assets</t>
        </is>
      </c>
      <c r="B15" s="7" t="n">
        <v>-31.7</v>
      </c>
      <c r="C15" s="7" t="n">
        <v>-42.5</v>
      </c>
    </row>
    <row r="16">
      <c r="A16" s="3" t="inlineStr">
        <is>
          <t>Increase (decrease) in liabilities:</t>
        </is>
      </c>
      <c r="B16" s="4" t="inlineStr">
        <is>
          <t xml:space="preserve"> </t>
        </is>
      </c>
      <c r="C16" s="4" t="inlineStr">
        <is>
          <t xml:space="preserve"> </t>
        </is>
      </c>
    </row>
    <row r="17">
      <c r="A17" s="4" t="inlineStr">
        <is>
          <t>Accounts payable</t>
        </is>
      </c>
      <c r="B17" s="7" t="n">
        <v>-3.8</v>
      </c>
      <c r="C17" s="7" t="n">
        <v>50.8</v>
      </c>
    </row>
    <row r="18">
      <c r="A18" s="4" t="inlineStr">
        <is>
          <t>Accrued compensation and benefits</t>
        </is>
      </c>
      <c r="B18" s="7" t="n">
        <v>-52.9</v>
      </c>
      <c r="C18" s="7" t="n">
        <v>25.1</v>
      </c>
    </row>
    <row r="19">
      <c r="A19" s="4" t="inlineStr">
        <is>
          <t>Deferred revenue</t>
        </is>
      </c>
      <c r="B19" s="7" t="n">
        <v>14.3</v>
      </c>
      <c r="C19" s="7" t="n">
        <v>-8.4</v>
      </c>
    </row>
    <row r="20">
      <c r="A20" s="4" t="inlineStr">
        <is>
          <t>Other current and non-current liabilities</t>
        </is>
      </c>
      <c r="B20" s="7" t="n">
        <v>-18.1</v>
      </c>
      <c r="C20" s="7" t="n">
        <v>3.1</v>
      </c>
    </row>
    <row r="21">
      <c r="A21" s="4" t="inlineStr">
        <is>
          <t>Net cash provided by operating activities</t>
        </is>
      </c>
      <c r="B21" s="7" t="n">
        <v>285.1</v>
      </c>
      <c r="C21" s="7" t="n">
        <v>595.2</v>
      </c>
    </row>
    <row r="22">
      <c r="A22" s="3" t="inlineStr">
        <is>
          <t>Cash flow from investing activities:</t>
        </is>
      </c>
      <c r="B22" s="4" t="inlineStr">
        <is>
          <t xml:space="preserve"> </t>
        </is>
      </c>
      <c r="C22" s="4" t="inlineStr">
        <is>
          <t xml:space="preserve"> </t>
        </is>
      </c>
    </row>
    <row r="23">
      <c r="A23" s="4" t="inlineStr">
        <is>
          <t>Acquisitions of businesses, net of cash acquired</t>
        </is>
      </c>
      <c r="B23" s="7" t="n">
        <v>-318.1</v>
      </c>
      <c r="C23" s="7" t="n">
        <v>-1.2</v>
      </c>
    </row>
    <row r="24">
      <c r="A24" s="4" t="inlineStr">
        <is>
          <t>Purchases of property and equipment</t>
        </is>
      </c>
      <c r="B24" s="7" t="n">
        <v>-36.6</v>
      </c>
      <c r="C24" s="7" t="n">
        <v>-31.4</v>
      </c>
    </row>
    <row r="25">
      <c r="A25" s="4" t="inlineStr">
        <is>
          <t>Net proceeds from divestitures</t>
        </is>
      </c>
      <c r="B25" s="7" t="n">
        <v>214.3</v>
      </c>
      <c r="C25" s="7" t="n">
        <v>67.3</v>
      </c>
    </row>
    <row r="26">
      <c r="A26" s="4" t="inlineStr">
        <is>
          <t>Net proceeds from sale of property and equipment</t>
        </is>
      </c>
      <c r="B26" s="7" t="n">
        <v>0.1</v>
      </c>
      <c r="C26" s="7" t="n">
        <v>20.7</v>
      </c>
    </row>
    <row r="27">
      <c r="A27" s="4" t="inlineStr">
        <is>
          <t>Other, net</t>
        </is>
      </c>
      <c r="B27" s="7" t="n">
        <v>-11.9</v>
      </c>
      <c r="C27" s="7" t="n">
        <v>-4.4</v>
      </c>
    </row>
    <row r="28">
      <c r="A28" s="4" t="inlineStr">
        <is>
          <t>Net cash (used in) provided by investing activities</t>
        </is>
      </c>
      <c r="B28" s="7" t="n">
        <v>-152.2</v>
      </c>
      <c r="C28" s="5" t="n">
        <v>51</v>
      </c>
    </row>
    <row r="29">
      <c r="A29" s="3" t="inlineStr">
        <is>
          <t>Cash flow from financing activities:</t>
        </is>
      </c>
      <c r="B29" s="4" t="inlineStr">
        <is>
          <t xml:space="preserve"> </t>
        </is>
      </c>
      <c r="C29" s="4" t="inlineStr">
        <is>
          <t xml:space="preserve"> </t>
        </is>
      </c>
    </row>
    <row r="30">
      <c r="A30" s="4" t="inlineStr">
        <is>
          <t>Issuance of common stock, net of tax withholdings</t>
        </is>
      </c>
      <c r="B30" s="7" t="n">
        <v>-4.8</v>
      </c>
      <c r="C30" s="7" t="n">
        <v>1.1</v>
      </c>
    </row>
    <row r="31">
      <c r="A31" s="4" t="inlineStr">
        <is>
          <t>Repurchases of common stock</t>
        </is>
      </c>
      <c r="B31" s="7" t="n">
        <v>-394.7</v>
      </c>
      <c r="C31" s="5" t="n">
        <v>-140</v>
      </c>
    </row>
    <row r="32">
      <c r="A32" s="4" t="inlineStr">
        <is>
          <t>Proceeds from debt and revolving credit lines</t>
        </is>
      </c>
      <c r="B32" s="7" t="n">
        <v>529.3</v>
      </c>
      <c r="C32" s="7" t="n">
        <v>198.9</v>
      </c>
    </row>
    <row r="33">
      <c r="A33" s="4" t="inlineStr">
        <is>
          <t>Payments on debt and revolving credit lines</t>
        </is>
      </c>
      <c r="B33" s="7" t="n">
        <v>-235.9</v>
      </c>
      <c r="C33" s="7" t="n">
        <v>-421.7</v>
      </c>
    </row>
    <row r="34">
      <c r="A34" s="4" t="inlineStr">
        <is>
          <t>Other, net</t>
        </is>
      </c>
      <c r="B34" s="7" t="n">
        <v>-8.9</v>
      </c>
      <c r="C34" s="7" t="n">
        <v>-1.5</v>
      </c>
    </row>
    <row r="35">
      <c r="A35" s="4" t="inlineStr">
        <is>
          <t>Net cash used in financing activities</t>
        </is>
      </c>
      <c r="B35" s="5" t="n">
        <v>-115</v>
      </c>
      <c r="C35" s="7" t="n">
        <v>-363.2</v>
      </c>
    </row>
    <row r="36">
      <c r="A36" s="4" t="inlineStr">
        <is>
          <t>Effect of exchange rate changes on cash and cash equivalents</t>
        </is>
      </c>
      <c r="B36" s="7" t="n">
        <v>-34.9</v>
      </c>
      <c r="C36" s="7" t="n">
        <v>-7.5</v>
      </c>
    </row>
    <row r="37">
      <c r="A37" s="4" t="inlineStr">
        <is>
          <t>Net (decrease) increase in cash and cash equivalents</t>
        </is>
      </c>
      <c r="B37" s="5" t="n">
        <v>-17</v>
      </c>
      <c r="C37" s="7" t="n">
        <v>275.5</v>
      </c>
    </row>
    <row r="38">
      <c r="A38" s="4" t="inlineStr">
        <is>
          <t>Cash and cash equivalents - beginning of period</t>
        </is>
      </c>
      <c r="B38" s="7" t="n">
        <v>325.7</v>
      </c>
      <c r="C38" s="7" t="n">
        <v>237.7</v>
      </c>
    </row>
    <row r="39">
      <c r="A39" s="4" t="inlineStr">
        <is>
          <t>Cash and cash equivalents - end of period</t>
        </is>
      </c>
      <c r="B39" s="6" t="n">
        <v>308.7</v>
      </c>
      <c r="C39" s="6" t="n">
        <v>5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verview And Accounting Policies</t>
        </is>
      </c>
      <c r="B4" s="4" t="inlineStr">
        <is>
          <t>OVERVIEW AND ACCOUNTING POLICIES Basis of Presentation The Condensed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 to 53-week year ending on the Friday nearest to December 31. Both 2022 and 2021 are 52-week years. The third quarter of 2022 and 2021 ended on September 30, 2022 and October 1, 2021. Unless otherwise stated, all dates refer to these periods. Use of Estimates We prepared our interim Condensed Consolidated Financial Statements that accompany these notes in conformity with U.S. GAAP, consistent in all material respects with those applied in our Form 10-K filed with the U.S. Securities and Exchange Commission on February 23, 2022 (the “2021 Form 10-K”). The interim financial information is unaudited, and reflects all normal adjustments that are, in our opinion, necessary to provide a fair statement of results for the interim periods presented. This report should be read in conjunction with our 2021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 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Stock Repurchase Activities In August 2021, our Board of Directors approved a new share repurchase program (“2021 Stock Repurchase Program”), authorizing up to $750.0 million in repurchases of our common stock. Under the 2021 Stock Repurchase Program, the share repurchase authorization does not have an expiration date and supersedes and replaces the $600.0 million share repurchase authorization approved by our Board of Directors in November 2017 (“2017 Stock Repurchase Program”), of which $50.7 million was remaining and canceled. Under the 2021 Stock Repurchase Program, we may repurchase shares from time to time through open market transactions, privately-negotiated transactions, accelerated stock repurchase plans, or by other means. The timing and actual number of any shares repurchased will depend on a variety of factors, including market conditions, our share price, other available uses of capital, applicable legal requirements, and other factors. The 2021 Stock Repurchase Program may be suspended, modified, or discontinued at any time at the Company’s discretion without notice. During the third quarter and first three quarters of 2022, we repurchased approximately 1.4 million and 6.0 million shares of common stock in open market purchases at an average price of $64.23 and $65.90 per share for a total of $90.0 million and $394.7 million under the 2021 Stock Repurchase Program. At the end of the third quarter of 2022, the 2021 Stock Repurchase Program had remaining authorized funds of $215.3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06:16Z</dcterms:created>
  <dcterms:modified xmlns:dcterms="http://purl.org/dc/terms/" xmlns:xsi="http://www.w3.org/2001/XMLSchema-instance" xsi:type="dcterms:W3CDTF">2022-11-02T21:06:16Z</dcterms:modified>
</cp:coreProperties>
</file>